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Accou" sheetId="6" state="visible" r:id="rId6"/>
    <sheet xmlns:r="http://schemas.openxmlformats.org/officeDocument/2006/relationships" name="Going Concern" sheetId="7" state="visible" r:id="rId7"/>
    <sheet xmlns:r="http://schemas.openxmlformats.org/officeDocument/2006/relationships" name="Acquisition of Minority Interes" sheetId="8" state="visible" r:id="rId8"/>
    <sheet xmlns:r="http://schemas.openxmlformats.org/officeDocument/2006/relationships" name="Property, Plant and Equipment" sheetId="9" state="visible" r:id="rId9"/>
    <sheet xmlns:r="http://schemas.openxmlformats.org/officeDocument/2006/relationships" name="Loan Payable - Related Party an" sheetId="10" state="visible" r:id="rId10"/>
    <sheet xmlns:r="http://schemas.openxmlformats.org/officeDocument/2006/relationships" name="Secured Debentures" sheetId="11" state="visible" r:id="rId11"/>
    <sheet xmlns:r="http://schemas.openxmlformats.org/officeDocument/2006/relationships" name="Loan Payable - Other and Conver" sheetId="12" state="visible" r:id="rId12"/>
    <sheet xmlns:r="http://schemas.openxmlformats.org/officeDocument/2006/relationships" name="Loan Payable - Other and Non-Co" sheetId="13" state="visible" r:id="rId13"/>
    <sheet xmlns:r="http://schemas.openxmlformats.org/officeDocument/2006/relationships" name="Commitments and Contingencies" sheetId="14" state="visible" r:id="rId14"/>
    <sheet xmlns:r="http://schemas.openxmlformats.org/officeDocument/2006/relationships" name="Fair value of Financial Instrum"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Basis of Presentation and Signi" sheetId="19" state="visible" r:id="rId19"/>
    <sheet xmlns:r="http://schemas.openxmlformats.org/officeDocument/2006/relationships" name="Loan Payable - Related Party 20" sheetId="20" state="visible" r:id="rId20"/>
    <sheet xmlns:r="http://schemas.openxmlformats.org/officeDocument/2006/relationships" name="Fair value of Financial Instr21" sheetId="21" state="visible" r:id="rId21"/>
    <sheet xmlns:r="http://schemas.openxmlformats.org/officeDocument/2006/relationships" name="Acquisition of Minority Inter22" sheetId="22" state="visible" r:id="rId22"/>
    <sheet xmlns:r="http://schemas.openxmlformats.org/officeDocument/2006/relationships" name="Property, Plant and Equipment (" sheetId="23" state="visible" r:id="rId23"/>
    <sheet xmlns:r="http://schemas.openxmlformats.org/officeDocument/2006/relationships" name="Loan Payable - Related Party 24" sheetId="24" state="visible" r:id="rId24"/>
    <sheet xmlns:r="http://schemas.openxmlformats.org/officeDocument/2006/relationships" name="Loan Payable - Related Party 25" sheetId="25" state="visible" r:id="rId25"/>
    <sheet xmlns:r="http://schemas.openxmlformats.org/officeDocument/2006/relationships" name="Secured Debentures (Details Nar" sheetId="26" state="visible" r:id="rId26"/>
    <sheet xmlns:r="http://schemas.openxmlformats.org/officeDocument/2006/relationships" name="Loan Payable - Other and Conv27" sheetId="27" state="visible" r:id="rId27"/>
    <sheet xmlns:r="http://schemas.openxmlformats.org/officeDocument/2006/relationships" name="Loan Payable - Other and Non-28" sheetId="28" state="visible" r:id="rId28"/>
    <sheet xmlns:r="http://schemas.openxmlformats.org/officeDocument/2006/relationships" name="Commitments and Contingencies ("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Equity (Details Narrative)" sheetId="33" state="visible" r:id="rId33"/>
    <sheet xmlns:r="http://schemas.openxmlformats.org/officeDocument/2006/relationships" name="Related Party Transactions (Det"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432">
  <si>
    <t>Document and Entity Information - shares</t>
  </si>
  <si>
    <t>9 Months Ended</t>
  </si>
  <si>
    <t>Sep. 30, 2017</t>
  </si>
  <si>
    <t>Nov. 20, 2017</t>
  </si>
  <si>
    <t>Document and Entity Information [Abstract]</t>
  </si>
  <si>
    <t>Entity Registrant Name</t>
  </si>
  <si>
    <t>GREEN ENVIROTECH HOLDINGS CORP.</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GETH</t>
  </si>
  <si>
    <t>Document Fiscal Period Focus</t>
  </si>
  <si>
    <t>Q3</t>
  </si>
  <si>
    <t>Document Fiscal Year Focus</t>
  </si>
  <si>
    <t>Consolidated Balance Sheets (Unaudited) - USD ($)</t>
  </si>
  <si>
    <t>Dec. 31, 2016</t>
  </si>
  <si>
    <t>CURRENT ASSETS</t>
  </si>
  <si>
    <t>Cash</t>
  </si>
  <si>
    <t>Deposits</t>
  </si>
  <si>
    <t>Prepaid expenses</t>
  </si>
  <si>
    <t>Other current assets</t>
  </si>
  <si>
    <t>Total current assets</t>
  </si>
  <si>
    <t>Property, plant, &amp; equipment</t>
  </si>
  <si>
    <t>TOTAL ASSETS</t>
  </si>
  <si>
    <t>CURRENT LIABILITIES</t>
  </si>
  <si>
    <t>Accounts payable</t>
  </si>
  <si>
    <t>Due to related party</t>
  </si>
  <si>
    <t xml:space="preserve"> </t>
  </si>
  <si>
    <t>Accrued expenses</t>
  </si>
  <si>
    <t>Stock payable</t>
  </si>
  <si>
    <t>Secured debentures payable</t>
  </si>
  <si>
    <t>Loan payable-related party-convertible</t>
  </si>
  <si>
    <t>Loan payable-other-convertible, current portion</t>
  </si>
  <si>
    <t>Loan payable-other-non-convertible</t>
  </si>
  <si>
    <t>Derivative liability</t>
  </si>
  <si>
    <t>Total current liabilities</t>
  </si>
  <si>
    <t>Loan payable-other-convertible, long term</t>
  </si>
  <si>
    <t>TOTAL LIABILITIES</t>
  </si>
  <si>
    <t>STOCKHOLDERS' DEFICIT</t>
  </si>
  <si>
    <t>Preferred stock, $0.001 par value, 25,000,000 shares authorized, none issued and outstanding as of September 30, 2017 and December 31, 2016, respectively</t>
  </si>
  <si>
    <t>Common stock, $0.001 par value, 250,000,000 shares authorized, 35,073,637 and 28,517,597 shares issued and outstanding as of September 30, 2017 and December 31, 2016, respectively</t>
  </si>
  <si>
    <t>Additional paid in capital</t>
  </si>
  <si>
    <t>Accumulated deficit</t>
  </si>
  <si>
    <t>Total Green Envirotech Holdings Corp. Stockholders' deficit</t>
  </si>
  <si>
    <t>Noncontrolling interest</t>
  </si>
  <si>
    <t>Total stockholders' deficit</t>
  </si>
  <si>
    <t>TOTAL LIABILITIES AND STOCKHOLDERS'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6</t>
  </si>
  <si>
    <t>OPERATING EXPENSES</t>
  </si>
  <si>
    <t>Wages and professional fees</t>
  </si>
  <si>
    <t>General and administrative</t>
  </si>
  <si>
    <t>Total operating expenses</t>
  </si>
  <si>
    <t>Loss from operating expenses</t>
  </si>
  <si>
    <t>OTHER INCOME (EXPENSE)</t>
  </si>
  <si>
    <t>Interest expense</t>
  </si>
  <si>
    <t>Loss on debt conversion</t>
  </si>
  <si>
    <t>Gain on fair value of derivatives</t>
  </si>
  <si>
    <t>Total other income (expense)</t>
  </si>
  <si>
    <t>NET LOSS</t>
  </si>
  <si>
    <t>Loss attributable to noncontrolling interest</t>
  </si>
  <si>
    <t>Loss attributable to controlling interest</t>
  </si>
  <si>
    <t>WEIGHTED AVERAGE NUMBER OF COMMON SHARES OUTSTANDING</t>
  </si>
  <si>
    <t>NET LOSS PER SHARE-BASIC AND DILUTED:</t>
  </si>
  <si>
    <t>Consolidated Statements of Cash Flow (Unaudited) - USD ($)</t>
  </si>
  <si>
    <t>CASH FLOWS FROM OPERATING ACTIVITIES:</t>
  </si>
  <si>
    <t>Net loss</t>
  </si>
  <si>
    <t>Adjustments to reconcile net loss to net cash used in operating activities:</t>
  </si>
  <si>
    <t>Amortization of debt discount</t>
  </si>
  <si>
    <t>Gain on change in fair value of derivatives</t>
  </si>
  <si>
    <t>Common stock issued for services</t>
  </si>
  <si>
    <t>Debt increase as a result of a consulting agreement</t>
  </si>
  <si>
    <t>Warrants issued for services</t>
  </si>
  <si>
    <t>Warrants issued for services-related party</t>
  </si>
  <si>
    <t>Change in assets and liabilities</t>
  </si>
  <si>
    <t>Decrease in deposits, prepaid expenses, and other current assets</t>
  </si>
  <si>
    <t>Increase (decrease) in accounts payable and accrued expenses</t>
  </si>
  <si>
    <t>Increase in accounts payable related party</t>
  </si>
  <si>
    <t>Net cash used in operating activities</t>
  </si>
  <si>
    <t>CASH FLOWS FROM FINANCING ACTIVITIES:</t>
  </si>
  <si>
    <t>Payments on loan payable-related party-convertible</t>
  </si>
  <si>
    <t>Proceeds received from loan payable-other-convertible</t>
  </si>
  <si>
    <t>Proceeds from line of credit - related party</t>
  </si>
  <si>
    <t>Payment on current notes</t>
  </si>
  <si>
    <t>Net cash provided by financing activities</t>
  </si>
  <si>
    <t>NET INCREASE IN CASH AND CASH EQUIVALENTS</t>
  </si>
  <si>
    <t>CASH AND CASH EQUIVALENTS - BEGINNING OF PERIOD</t>
  </si>
  <si>
    <t>CASH AND CASH EQUIVALENTS - END OF PERIOD</t>
  </si>
  <si>
    <t>SUPPLEMENTAL CASH FLOW INFORMATION:</t>
  </si>
  <si>
    <t>Interest</t>
  </si>
  <si>
    <t>Income Taxes</t>
  </si>
  <si>
    <t>SUPPLEMENTAL NONCASH INVESTING AND FINANCING ACTIVITIES</t>
  </si>
  <si>
    <t>Debt assigned to a related party</t>
  </si>
  <si>
    <t>Debt assigned to a third party</t>
  </si>
  <si>
    <t>Warrants issued for Related party accrued salary</t>
  </si>
  <si>
    <t>Warrants issued for Employees accrued salary</t>
  </si>
  <si>
    <t>Net assets acquired in Smart Fuel solution after non-controlling interest</t>
  </si>
  <si>
    <t>Accrued liability settled by note payable</t>
  </si>
  <si>
    <t>Conversion of loans payable to common stock</t>
  </si>
  <si>
    <t>Conversion of accrued interest to common stock</t>
  </si>
  <si>
    <t>Acquisition of minority interest in Smart Fuel</t>
  </si>
  <si>
    <t>Common shares issued for equity purchase agreement</t>
  </si>
  <si>
    <t>Debenture issued for equity purchase agreement</t>
  </si>
  <si>
    <t>Expenses paid for by related party on behalf of the company</t>
  </si>
  <si>
    <t>Debt discount from convertible loan payable - BCF &amp; OID</t>
  </si>
  <si>
    <t>Unpaid additions to property, plant and equipment</t>
  </si>
  <si>
    <t>Derivative liability from tainted notes and warrants reclassified from additional paid in capital</t>
  </si>
  <si>
    <t>Resolution of derivative liability due to conversion of note</t>
  </si>
  <si>
    <t>Debt discount due to derivatives</t>
  </si>
  <si>
    <t>Basis of Presentation and Accounting Policies</t>
  </si>
  <si>
    <t>Accounting Policies [Abstract]</t>
  </si>
  <si>
    <t>Note 1 Basis of Presentation and Accounting Policies: The unaudited interim consolidated
financial statements include the accounts of our Company and our former subsidiary, Smart Fuel Solutions, Inc. which was merged
into the Company on June 30, 2017. On September 28, 2016, the Company acquired a controlling interest in Smart Fuel Solutions,
Inc., (Smart Fuel) a Florida Corporation, established and staffed as a service company. Smart Fuel undertook and assisted with
the operational responsibilities of the Company. Smart Fuel was a private company, majority owned by us. Effective June 30, 2017,
we acquired the remaining minority interest in Smart Fuel and integrated its operations into the Company. The former ownership
interest in Smart Fuel, held by third parties, are presented in the consolidated balance sheet within the equity section as a line
item identified as “non-controlling interest”, separate from the parent’s equity. All significant inter-company
balances and transactions have been eliminated in the consolidation as of and for the nine months ended September 30, 2017. There
was not a strategic shift nor were there any discontinued operations from the collapse. The unaudited interim consolidated
financial statements also include our new wholly owned subsidiary, GETH CFP, Inc. (CFP). CFP is a Delaware Corporation formed on
February 9, 2017 for the purpose of handling and upgrading both third party carbon black and the carbon black produced by our GEN
1 End of Life Tire Processing Plants. We acquired a Carbon Black Finishing System last year for installation in our Centralized
Carbon Black Finishing Plant located in Ohio. The equipment is being relocated and installed with the assistance of GETH’s
strategic partners, under a master services agreement that covers all of the GETH plants. The Ohio site is being provided by the
Lawrence County Economic Development Corporation as part of its mission to bring jobs back to that part of Ohio. The unaudited interim consolidated
financial Statements presented herein have been prepared by us in accordance with the accounting policies described in our December
31, 2016 and 2015 audited financial statements included in Form 10-K and should be read in conjunction with the notes to the financial
statements which appear in that report. The preparation of these unaudited
interim consolidated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In the opinion of management,
the information furnished in these unaudited interim consolidated financial statements reflect all adjustments necessary for a
fair statement of the financial position and results of operations and cash flows as of and for the nine months ended September
30, 2017 and 2016. All such adjustments are of a normal recurring nature. The results of operations for the interim period are
not necessarily indicative of the results to be expected for the full year. Notes to the unaudited interim consolidated financial
statements which would substantially duplicate the disclosures contained in the audited financial statements for the most recent
fiscal period, as reported in the Form 10-K, have been omitted. Reclassifications Certain prior year amounts have
been reclassified to conform with the current year presentation. Recent accounting pronounc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is currently evaluating the implementation date and the impact
of this amendment on its consolidated financial statements.</t>
  </si>
  <si>
    <t>Going Concern</t>
  </si>
  <si>
    <t>Organization, Consolidation and Presentation of Financial Statements [Abstract]</t>
  </si>
  <si>
    <t>Note 2 Going Concern These unaudited interim consolidated
financial statements have been prepared on a going concern basis which assumes we will be able to realize our assets and discharge
our liabilities in the normal course of business for the foreseeable future. For the nine months ended September 30, 2017, we had
a net loss. We also have a working capital deficit and an accumulated deficit since inception. These factors raise substantial
doubt about our ability to continue as a going concern. These unaudited interim consolidated
financial statements do not include any adjustments relating to the recoverability and classification of recorded asset amounts,
or amounts and classification of liabilities that might result from a future uncertainty. The Company plans to continue funding
itself through the generation of revenues and raising capital through loans and new equity.</t>
  </si>
  <si>
    <t>Acquisition of Minority Interest in Smart Fuel</t>
  </si>
  <si>
    <t>Business Combinations [Abstract]</t>
  </si>
  <si>
    <t>Note 3 Acquisition of Minority Interest in Smart Fuel Effective June 30, 2017, we
merged Smart Fuel into the Company by acquiring the remaining 17.5% minority interest of 3,600,000 shares in exchange for a similar
number of the Company’s common shares. The minority interest was valued at $360,000 based on the closing price of the Company’s
stock at June 30, 2017 of $0.10 per share. We issued 3,000,000 shares valued at $300,000 to a minority shareholder of Smart Fuel
as of September 30, 2017 and the remaining 600,000 shares to be issued, remain as a liability on our consolidated balance sheet.
The difference in the fair value of the consideration and the carrying amount of the non-controlling interest of $466,128 was
charged to additional paid in capital. As a result of the acquisition, Smart Fuel became a wholly-owned subsidiary of the Company.
As of September 30, 2017, the Company has issued 3,000,000 of the 3,600,000 shares exchanged. The fair value of the remaining
600,000 shares is $60,000 and is carried on the consolidated balance sheet as stock payable. The Company also recognize Smart
Fuel’s 3,143,000 outstanding warrants as if they had been issued by the Company.</t>
  </si>
  <si>
    <t>Property, Plant and Equipment</t>
  </si>
  <si>
    <t>Property, Plant and Equipment [Abstract]</t>
  </si>
  <si>
    <t>Note 4 Property, Plant, and Equipment During the nine months ended
September 30, 2017, we added $800,501 in construction in progress when we started development of our Ohio carbon finishing plant.
Of the $800,501, there was $459,935 in carbon equipment that was moved to construction in progress due to the carbon equipment
being refurbished for use in the plant. We have incurred to date $340,566 in engineering and design work in relation to our pyrolysis
plant to be located in Texas. This brings the total construction in progress to $1,063,481 for the nine months ended September
30, 2017.</t>
  </si>
  <si>
    <t>Loan Payable - Related Party and Convertible</t>
  </si>
  <si>
    <t>Debt Disclosure [Abstract]</t>
  </si>
  <si>
    <t xml:space="preserve">Note 5 Loan Payable – Related Party and Convertible On March 3, 2017, we approved
a new working capital line of credit loan with our CEO, Chris Bowers in the amount up to $150,000 at 8% due December 31, 2017.
The note has conversion rights into our common shares at $0.10 per share. On March 8, 2017, we received $100,000 of this loan.
To date the remaining balance of $50,000 has not been received. For the nine months ended September 30, 2017, this note had accrued
interest in the amount of $4,537. The Company evaluated this convertible LOC for Beneficial Conversion Features (BCF) and concluded
that the LOC incurred a BCF when it was issued on March 3, 2017. The BCF resulted in a debt discount in the amount of $35,300 of
which $24,284 has been amortized for the nine months ended September 30, 2017 leaving a balance of $11,016 to be amortized going
forward. On August 15, 2016, we accepted
a Line of Credit (LOC) in the amount of $500,000 from our CEO Chris Bowers. On November 14, 2016, we accepted a second Line of
Credit (LOC) in the amount of $500,000 from our CEO. As of the September 30, 2017, these two LOCs had an outstanding balance in
the amount of $1,000,000 with $20,000 in accrued interest on September 30, 2017. These LOCs accrue interest at the rate of 1% per
month based upon $1,000,000 total balance. We have been paying $10,000 per month in interest on the two LOCs. The due date of the
two loans is December 31, 2017. The funds were used for working capital in the Company. The first LOC has two Addendums attached
to it. Addendum A clarifies debt conversion rights attached to the LOC at $0.20 per share of common stock. Addendum B clarifies
other rights attached to the LOC. The Company received $100,000 on January 31, 2017 which represented the balance of the LOC2.
There was no BCF on the balance of the LOC2. These other rights, referred to above, are numbered below. (The second LOC has the
same rights as that of the first LOC). These certain other rights in Addendum B provide for the following:
1. LOC has Repayment rights: The LOC has priority principal and interest repayment rights from other sources of capital received by the Company.
2. LOC has Warrant rights: Bowers has the right to receive 500,000 (five hundred thousand) $0.10 warrants for providing the LOC and 250,000 (two hundred fifty thousand) $0.10 warrants per $100,000 drawn against the $500,000 LOC. This would be a total of 1,750,000 $0.10 warrants to be issued to Bowers and/or Assigns for providing the funding and the Company using all $500,000 LOC. These warrants will be accounted for once the term of the warrants is known.
3. LOC has Additional Stock Conversion rights: At any time while the LOC is outstanding, Bowers has the right to convert per $100,000 of the LOC for 500,000 shares of duly paid and non-assessable common stock of the Company at a conversion price of $0.20 per share (subject to adjustment in the event of stock splits or stock dividends) by providing a notice of conversion in a form reasonably acceptable to the Company. The full conversion of the LOC would be 2,500,000 shares of the Company common stock. The Company evaluated these
convertible LOCs for a BCF and concluded that the second LOC incurred a BCF when it was issued on November 14, 2016. The BCF resulted
in a debt discount in the amount of $105,600 of which $8,800 was amortized for the year ended December 31, 2016. $79,200 has been
amortized to interest expense for the nine months ended September 30, 2017 leaving a balance of $17,600 to be amortized going forward. On February 1, 2016, we issued
an 8%, $134,000 Note Payable to our CEO Chris Bowers for funds received. These funds were issued to Smart Fuel for a promissory
note for the same amount at eight percent (8%). The funds were intended for the working capital needs of Smart Fuel Solutions.
On September 28, 2016, we acquired controlling interest in SFS; we assumed the note. The note is convertible at $0.50 per share
and matures December 31, 2017. As of September 30, 2017, the accrued interest on this note was $12,622. We have an unsecured line of
credit with H. E. Capital, S. A., a related party. The line of credit accrues interest at the rate of 8% per annum. The due date
of the line of credit has been extended to December 31, 2017. Balance of the line of credit at September 30, 2017 was $456,537
with accrued interest in the amount of $52,620. We previously had an agreement with H.E. Capital wherein we paid $5,000 monthly
for financial services. As of December 31, 2016, this agreement is no longer in effect. H. E. Capital’s activity for the
nine months ended September 30, 2017, included advancing $35,000 to the Company and receipt of $45,200 in payment from the Company.
H. E. Capital converted $30,000 of the line of credit and $100,000 in accrued interest into 1,300,000 shares of our common stock
on April 3, 2017 at a $0.10 conversion rate. A schedule of the H. E. Capital loan activity, principal only, with us for the nine
months ended September 30, 2017 and for the year ended December 31, 2016 is as follows:
H. E. Capital S.A. transactions for 2017 September 30, 2017 December 31, 2016
Beginning Balance $ 496,737 $ 241,582
Proceeds 35,000 352,000
Reclassification from accounts payable &amp; accruals - 76,060
Consulting fees - 60,000
Assignments - (190,000 )
Non-cash conversions to stock (30,000 ) (42,905 )
Cash paid to H. E. Capital (45,200 ) -
Ending Balance $ 456,537 $ 496,737 </t>
  </si>
  <si>
    <t>Secured Debentures</t>
  </si>
  <si>
    <t>Secured Debt [Abstract]</t>
  </si>
  <si>
    <t>Note 6 Secured Debentures On January 24, 2011, we entered
into a series of securities purchase agreements with accredited investors pursuant to which we sold an aggregate of $380,000 in
12% secured debentures. The Debentures are secured by the assets of the Company pursuant to security agreements entered into between
us and the investors. As of September 30, 2017 these secured debentures have an outstanding balance of $305,000 and accrued interest
in the amount of $264,975. These debentures are in default and the Company is in negotiations with the holders for extensions.</t>
  </si>
  <si>
    <t>Loan Payable - Other and Convertible</t>
  </si>
  <si>
    <t>Note 7 Loan Payable – Other and Convertible On May 16, 2016, we approved
H.E. Capital S.A.’s (HEC) request to assign to a private company $200,000 of its Line of Credit Note. We approved the request
and reduced HEC’s Line of Credit Note for that amount and record a new note. On July 19, 2016, the private company converted
$100,000 of its note into 1,000,000 common shares of the Company’s stock. As of September 30, 2017, the note balance is $100,000
with accrued interest in the amount of $12,405. On July 1, 2016, we issued a
note to a private individual in the amount of $49,295. This new note has $0.50 conversion rights attached to it and accrues interest
at 8%. As of September 30, 2017, this note had accrued interest in the amount of $4,938. On April 12, 2017, we received
working capital funds in the amount of $100,000 from a private company. The note has an interest rate of 8% and is due on April
11, 2018. The note has a variable conversion price feature per the agreement, in which, if the stock price is below $0.20 per share
at conversion, the lender can convert at a 15% discount on the stock price. On July 21, 2017, the private company holding this
$100,000 note with its accrued interest in the amount of $2,192 exercised their right to convert in exchange for 1,481,040 shares
of our common stock. The conversion price was the price of the stock at the time with a 15% discount to the market price. On the
date of conversion, it was determined this note had derivative discount in the amount of $28,130 which was amortized in full. See
Note 10. On May 5, 2017, we received
working capital funds in the amount of $77,500 from Auctus Fund LLC (“Auctus”). The note has an interest rate of 10%
and is due February 5, 2018. The note has prepayment conditions. The note can be prepaid any time during the period beginning on
the issue date and ending on the date which is ninety (90) days following the issue date at 125% of the unpaid principal balance
including interest. The note can be prepaid at any time during the period beginning the day which is ninety- one (91) days following
the issue date and ending on the date which is one hundred eighty (180) days following the issue date at 135% of the unpaid principal
balance plus interest. After the expiration of one hundred eighty (180) days following the date of the note, the Company shall
have no right of prepayment. The note has a variable conversion price feature per the agreement. The conversion feature starts
on August 5, 2017. The conversion price shall equal the lesser of (i) the average of the two (2) lowest trading prices during the
previous twenty-five (25) trading day period ending on the latest complete trading day prior to the date of this note and (ii)
the variable conversion price. The variable conversion price shall mean 55% multiplied by the market price, representing a discount
rate of 45%. Market price means the average of the two (2) lowest trading prices for the common stock during the twenty-five (25)
trading day period ending on the latest complete trading day prior to the conversion date. As of September 30, 2017, the note had
accrued interest in the amount of $1,980. During the third quarter, it was determined this note had derivative discount in the
amount of $40,538 of which $9,450 was amortized leaving a balance of $31,088. See Note 10. Subsequent to September 30, 2017, this
note was paid in full. On May 16, 2017, we received
working capital funds in the amount of $74,650 from EMA Financial LLC (“EMA”). The note is in the amount of $77,500
with an original issue discount (OID) in the amount of $2,850 and has an interest rate of 10% and is due May 1, 2018, date of the
note. The note has prepayment conditions. The note can be prepaid any time during the period beginning on the issue date and ending
on the date which is six months following the issue date. If paid within 90 days from the issue date, the payment is at 125% of
the unpaid principal balance including interest. If the note is prepaid at any time during the period beginning the day which is
ninety- one (91) days following the issue date and ending on the date which is one hundred eighty (180) days following the issue
date, the payment is at 135% of the unpaid principal balance plus interest. After the expiration of one hundred eighty (180) days
following the date of the note, the Company shall have no right of prepayment. The note has a variable conversion price feature
per the agreement. The conversion feature starts on July 15, 2017. The conversion price is equal to the lower of: (i) the closing
sale price of the common stock on the principal market on the trading day immediately preceding the closing date, and (ii) 55%
of either the lowest sale price for the common stock on the principal market during the twenty-five (25) consecutive trading days
immediately preceding the conversion date or the closing bid price, whichever is lower. As of September 30, 2017, the note had
accrued interest in the amount of $1,981. The note also had an OID balance in the amount of $1,663 after amortizing $1,187 to interest
expense. During the third quarter, it was determined this note had derivative discount in the amount of $48,630 of which $10,047
was amortized leaving a balance of $38,583. See Note 10. Subsequent to September 30, 2017, this note was paid in full. On July 20, 2017, we entered
into an equity purchase agreement for up to $5,000,000 of our common stock with Peak One Opportunity Fund, LP (Peak One). In connection
with that same agreement, we also entered into a related registration rights agreement. We issued a non-interest bearing convertible
debenture maturing on July 20, 2020 in the amount of $75,000 to Peak One as a commitment fee in connection with the agreement,
as well as agreed to issue 300,000 shares of our common stock as commitment shares. On July 25, 2017, we issued these shares valued
at $27,000. Both the commitment debenture and commitment shares were charged to other current assets until such time the registration
statement is filed after which the amount will be offset against the proceeds of the offering. The note is convertible after 180
days from issuance at a conversion price equal to 90% of the lowest closing bid price of the last 20 days prior to the conversion
date. On July 27, 2017, we received
the first of three installments in connection with Peak One Opportunity LP (Peak One) purchase agreement for certain Company convertible
debentures totaling $425,000. We issued to Peak One a three year $75,000 non-interest bearing debenture maturing on July 26, 2020.
The debenture had an OID (original issue discount) in the amount of $12,500. As of September 30, 2017, there was a remaining OID
in the amount of $12,083. The debentures when issued are convertible into common shares of the Company with certain terms and
conditions as set forth in the agreement. The Holder is entitled to, at any time or from time to time, to convert the conversion
amount into conversion shares, at a conversion price for each share of common stock equal to the lesser of (a) $0.15 or (b) sixty
five percent (65%) of the lowest closing bid price (as reported by Bloomberg LP) of the common stock for the twenty (20) trading
days immediately preceding the date of the date of conversion of the debentures subject in each case to equitable adjustments
resulting from any stock splits, stock dividends, recapitalizations or similar events. During the third quarter, it was determined
this note had derivative discount in the amount of $62,500 of which $976 was amortized leaving a balance of $61,524. See Note
10.</t>
  </si>
  <si>
    <t>Loan Payable - Other and Non-Convertible</t>
  </si>
  <si>
    <t>Note 8 Loan Payable – Other and Non-Convertible On November 16, 2012, we issued
a note to a private individual in the amount of $170,000 with interest accruing at 8% per annum. This note has been extended to
December 31, 2017. As of September 30, 2017, the accrued interest was $17,102.</t>
  </si>
  <si>
    <t>Commitments and Contingencies</t>
  </si>
  <si>
    <t>Commitments and Contingencies Disclosure [Abstract]</t>
  </si>
  <si>
    <t>Note 9 Commitments and Contingencies On March 29, 2017, we entered
into a lease and working capital credit facility with Caliber Capital &amp; Leasing LLC and its assignee, Real Estate Acquisition
Development Sales, LLC (“READS”). Under the agreements, READS is providing an initial commitment of up to $2.5 million
for the construction of our first processing line in our centralized Carbon Finishing Plant in Ohio. The loan is dated for April
4, 2017. We have received $450,000 from READS subsequent to September 30, 2017, please see subsequent events note 13. On March 29, 2017, we also signed
the Master Equipment and Building Related Lease Agreement for $100 Million. The lease covers land, buildings and equipment. The
equipment will have an initial term of seven years; after which we will have the option to purchase the facility from READS or
renew the lease under the same terms. The commencement date was scheduled for April 4, 2017. We have received $450,000 from READS
subsequent to September 30, 2017; please see subsequent events note 13. On April 11, 2017, our wholly
owned subsidiary GETH CFP, Inc. signed a 10-year lease with the Lawrence Economic Development Corporation of Lawrence County, Ohio
for the lease of 11,200 sq. ft. of manufacturing space for our carbon finishing plant in Ohio. The lease had a start date of June
1, 2017, which has been extended to the opening of the Carbon Plant and runs to June 1, 2027. The lease has three, five year extensions.
The lease is $4.00 per sq. ft. with initial payments in the amount of $3,733 per month. The first extension is at $4.50 per sq.
ft. with payments in the amount of $4,200 per month. On July 20, 2017, we entered
into an equity purchase agreement for up to $5,000,000 of our common stock with Peak One Opportunity Fund, LP (“Peak One”).
In connection with that same agreement, we also entered into a related registration rights agreement. We issued a convertible
debenture in the amount of $75,000 to Peak One as a commitment fee in connection with the agreement, as well as agreed to issue
300,000 shares of our common stock as commitment shares. On July 25, 2017, we issued these shares valued at $27,000. Both the
commitment debenture and commitment shares were charged to other current assets until such time the registration statement is
filed after which the amount will be offset against the proceeds of the offering.</t>
  </si>
  <si>
    <t>Fair value of Financial Instruments and Derivative Liabilities</t>
  </si>
  <si>
    <t>Investments, All Other Investments [Abstract]</t>
  </si>
  <si>
    <t xml:space="preserve">Note 10 Fair value of Financial Instruments and Derivative Liabilities The carrying value of cash,
accounts payable and accrued expenses, and debt approximate their fair values because of the short-term nature of these instruments
and approximate market interest rates of these instruments. Management believes the Company is not exposed to significant interest
or credit risks arising from these financial instruments. The notes totaled $150,000 with net discounts in the amount of $73,607.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derivative financial instruments, the Company’s only financial liabilities measured and recorded at fair value on the
Company’s balance sheets on a recurring basis, and their level within the fair value hierarchy as of September 30, 2017: The following table presents
the derivative financial instruments, the Company’s only financial liabilities measured and recorded at fair value on the
Company’s consolidated balance sheet on a recurring basis, and their level within the fair value hierarchy as of September
30, 2017:
Amount Level 1 Level 2 Level 3
Embedded conversion derivative liability $ 297,160 $ - $ - $ 297,160
Warrant derivative liabilities $ 71,317 $ - $ - $ 71,317
Total $ 368,477 $ - $ - $ 368,477 The embedded conversion feature
in the convertible debt instruments that the Company issued (See Note 7), that became convertible during the third quarter ended
September 30, 2017, qualified them as derivative instruments since the number of shares issuable under the notes are indeterminate
based on guidance in FASB ASC 815, Derivatives and Hedging. These convertible notes tainted all other equity linked instruments
including outstanding warrants and fixed rate convertible debt on the date that the instrument became convertible. The valuation of the derivative
liability of the warrants was determined through the use of a Multinomial Lattice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was arrived at through the use of a Multinomial Lattice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s and warrants upon issuance or tainting and also as of September 30, 2017.
● The stock price of 0.100 to $0.0721 in these periods (variable conversion price; reset provisions; and upon redemption or default penalties) would fluctuate with the Company projected volatility;
● An event of default adjusting the interest rate would occur 0% of the time for all notes except the Peak 1 Note which increases 0.50% per month to a maximum of 5% with the corresponding penalty;
● The projected volatility curve from an annualized analysis for each valuation period was based on the historical volatility of comparable companies and the term remaining for each note was from 204% through 313% at issuance, conversion, and quarters ends;
● The Company would redeem the notes (with the corresponding penalty) projected initially at 0% of the time for all notes except the EMA and Auctus notes which increase monthly by 1.0% to a maximum of 5.0% (from alternative financing being available for a redemption event to occur); and
● For the variable rate (some notes include conversion rate ceilings – the lessor of variable rates and a fixed rate) and fixed rate notes, the holder would convert (after 0 days) at maturity based on ownership and trading volume limits; and
● The holder would automatically convert the note or exercise early at a multiple of the conversion/exercise or the stock price if the registration was effective (after 0 days) and the Company was not in default. Using the results from the model,
the Company recorded a derivative liability of $127,660 for newly granted warrants (see note 11) and a derivative liability of
$441,120 for the fair value of the convertible feature included in the Company’s convertible debt instruments with a corresponding
charge to debt discount of $179,798, a “day 1” derivative of $8,464 and additional paid in capital of $380,518 for
the tainted equity linked convertible notes and warrants. The debt discount on the convertible notes of $179,798 is being amortized
over the remaining term of the notes using the effective interest rate method. Interest expense related to the amortization of
this debt discount for the nine months ended September 30, 2017, was $48,603. The remaining unamortized debt discount related to
the derivative liability was $131,195 as of September 30, 2017. The Company also recorded a reclassification from derivative liability
to equity of $27,582 for the conversion of a portion of the Company’s convertible notes. The following table provides
a summary of the changes in fair value, including net transfers in and/or out, of the derivative financial instruments, measured
at fair value on a recurring basis using significant unobservable inputs:
Balance at December 31, 2016 $ -
Fair value of derivative liability at issuance charged to debt discount 179,798
Fair value of derivative liability at issuance charged to derivative loss 8,464
Fair value of derivative liability at issuance reclassified from additional paid in capital 380,518
Settlement of derivative liability due to conversion (27,582 )
Unrealized derivative gain included in other expense (172,721 )
Balance at September 30, 2017 $ 368,477 </t>
  </si>
  <si>
    <t>Equity</t>
  </si>
  <si>
    <t>Equity [Abstract]</t>
  </si>
  <si>
    <t>Note 11 Equity Common Stock We have 250,000,000 common shares
of $0.001 par value stock authorized. On December 31, 2016, we had 28,517,597 common shares outstanding. As of September 30, 2017,
we had 35,073,637 common shares outstanding. On January 15, 2017, we issued
100,000 common shares for consulting services valued at $20,000. On April 3, 2017, H. E. Capital
converted $30,000 of its line of credit and $100,000 of its accrued interest into 1,300,000 shares of our common stock at a $0.10
conversion rate. On May 15, 2017, we issued 125,000
common shares for consulting services valued at $26,250. On May 25, 2017, we issued 250,000
common shares for consulting services valued at $37,500 On July 21, 2017, a private
company holding a note in the amount of $100,000 with its accrued interest in the amount of $2,192 exercised their right to convert
in exchange for 1,481,040 shares of our common stock. The conversion price was the price of the stock at the time with a 15% discount
to the market price. On the date of conversion, it was determined this note had derivative liability in the amount of $27,582 which
was credited to additional paid in capital. See Note 10. On July 25, 2017, we issued
300,000 common shares as a commitment fee in relation with the Peak One Opportunity Fund, LP equity stock purchase agreement signed
on July 20, 2017. The stock was valued at $27,000 and charged to other current assets after which the amount will be amortized
over the proceeds of the offering. On September 26, 2017, we issued
3,000,000 common shares to Black Lion Oil Ltd in connection with the acquisition of the minority interest in Smart Fuel. See Note
3. On March 3, 2017, the Company
evaluated a convertible LOC to its CEO for BCF and concluded that the LOC incurred a BCF when it was issued on March 3, 2017. The
BCF resulted in a debt discount in the amount of $35,300 credited to additional paid in capital of which $24,284 has been amortized
for the nine months ended September 30, 2017 leaving a balance of $11,016 to be amortized going forward. Warrants As of September 30, 2017, we
had 19,708,341 common stock warrants outstanding On January 9, 2017 our subsidiary,
Smart Fuel, issued 150,000 warrants to each of its four directors. These warrants were valued at $142,857 using the Black-Sholes
model. The grant date fair value calculation included the three year US Treasury note interest rate of 1.48%, dividend yield of
0, expected volatility of 289% and the expected term of three years. These warrants were fully vested and have an exercise price
of $0.10 per share, and expire on December 31, 2019. On February 8, 2017, we had
1,000 common stock warrants expire. These were five year warrants issued on February 9, 2012. These warrants had a conversion rate
of $10 per warrant On May 25, 2017, we issued 100,000
common stock warrants for services rendered valued at $14,688 by the Black Scholes method. The grant date fair value calculation
included the three year US Treasury note interest rate of 1.04%, dividend yield of 0, expected volatility of 290% and the expected
term of three years. These warrants were fully vested when issued and have a conversion price of $0.50 per share. These warrants
expire on May 25, 2020. On June 8, 2017 we issued 50,000
warrants to our president, CEO and board member, Chris Bowers. These warrants were valued at $4,999 using the Black-Scholes model.
The grant date fair value calculation included the three year US Treasury note interest rate of 1.04%, dividend yield of 0, expected
volatility of 289% and the expected term of three years. These warrants were fully vested and have an exercise price of $0.10 per
share, and expire on December 31, 2019. During the nine months ended
September 30, 2017, the Company recorded a derivative liability for its outstanding warrants in the amount of $127,660 due to
the variable convertible notes becoming convertible during the third quarter. There was no derivative liability for the nine months
ended September 30, 2016. The Company recognized a fair market change in the recorded derivative in the amount of $56,343 which
was recorded on the consolidated statement of operations in the category listed as other income and expenses. The balance of the
derivative liability-warrants on September 30, 2017 was $71,317.</t>
  </si>
  <si>
    <t>Related Party Transactions</t>
  </si>
  <si>
    <t>Related Party Transactions [Abstract]</t>
  </si>
  <si>
    <t>Note 12 Related Party Transactions On January 9, 2017 our subsidiary,
Smart Fuel, issued 150,000 warrants to each of its four directors. These warrants were valued at $142,857 by the Black-Sholes method.
The grant date fair value calculation included the three year US Treasury note interest rate of 1.48%, dividend yield of 0, expected
volatility of 289% and the expected term of three years. These warrants were fully vested and have an exercise price of $0.10 per
share of the Company’s common stock, and expire on December 31, 2019. On June 8, 2017 we issued 50,000
warrants to our president, CEO and board member, Chris Bowers. These warrants were valued at $4,999 using the Black-Scholes model.
The grant date fair value calculation included the three year US Treasury note interest rate of 1.04%, dividend yield of 0, expected
volatility of 289% and the expected term of three years. These warrants were fully vested and have an exercise price of $0.10 per
share, and expire on December 31, 2019. On September 26, 2017, we issued
3,000,000 common shares to Black Lion Oil Ltd, one of the minority interest shareholder, in connection with the acquisition of
the minority interest in Smart Fuel. A member of our board of directors, Chris Smith, is also a director of Black Lion Oil. At September 30, 2017, we owed
our CEO, Chris Bowers, for expenses paid on behalf of the Company in the amount of $31,480. This amount is classified as Due to
Related Party in the consolidated balance sheet, is unsecured, non-interest bearing and due on demand.</t>
  </si>
  <si>
    <t>Subsequent Events</t>
  </si>
  <si>
    <t>Subsequent Events [Abstract]</t>
  </si>
  <si>
    <t>Note 13 Subsequent Events Subsequent to September 30,
2017, we received a total of $450,000 from READS in connection with their initial commitment to fund up to $2.5 million of the
construction of the Company’s first processing line in our centralized Carbon Finishing Plant in Ohio. See Note 9 On November 1, 2017, the Company
issued an eight percent (8%) convertible note in the amount of $75,000. The note is convertible to the Company’s common stock
at $0.05 per share. On November 7, 2017, the noteholder converted the note and the Company issued 1,500,000 shares as full settlement
of the loan. On November 2, 2017, H. E. Capital
converted $200,000 of its line of credit into 2,000,000 shares of our common stock at a $0.10 conversion price. In November 2017, we paid in
full the EMA and Auctus notes.</t>
  </si>
  <si>
    <t>Basis of Presentation and Significant Accounting Policies (Policies)</t>
  </si>
  <si>
    <t>Reclassifications</t>
  </si>
  <si>
    <t>Reclassifications Certain prior year amounts
have been reclassified to conform with the current year presentation.</t>
  </si>
  <si>
    <t>Recent Accounting Pronouncements</t>
  </si>
  <si>
    <t>Recent accounting pronounc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is currently evaluating the implementation date and the impact
of this amendment on its consolidated financial statements.</t>
  </si>
  <si>
    <t>Loan Payable - Related Party and Convertible (Tables)</t>
  </si>
  <si>
    <t>Schedule of H E Capital Loans Activity</t>
  </si>
  <si>
    <t xml:space="preserve">A schedule of the H. E. Capital
loan activity, principal only, with us for the nine months ended September 30, 2017 and for the year ended December 31, 2016 is
as follows:
H. E. Capital S.A. transactions for 2017 September 30, 2017 December 31, 2016
Beginning Balance $ 496,737 $ 241,582
Proceeds 35,000 352,000
Reclassification from accounts payable &amp; accruals - 76,060
Consulting fees - 60,000
Assignments - (190,000 )
Non-cash conversions to stock (30,000 ) (42,905 )
Cash paid to H. E. Capital (45,200 ) -
Ending Balance $ 456,537 $ 496,737 </t>
  </si>
  <si>
    <t>Fair value of Financial Instruments and Derivative Liabilities (Tables)</t>
  </si>
  <si>
    <t>Schedule of Fair Value of Derivative Financial Liability Measured on Recurring Basis</t>
  </si>
  <si>
    <t xml:space="preserve">The following table presents
the derivative financial instruments, the Company’s only financial liabilities measured and recorded at fair value on the
Company’s consolidated balance sheet on a recurring basis, and their level within the fair value hierarchy as of September
30, 2017:
Amount Level 1 Level 2 Level 3
Embedded conversion derivative liability $ 297,160 $ - $ - $ 297,160
Warrant derivative liabilities $ 71,317 $ - $ - $ 71,317
Total $ 368,477 $ - $ - $ 368,477 </t>
  </si>
  <si>
    <t>Schedule of Financial Instrument Fair Value on Recurring Basis Unobservable Inputs</t>
  </si>
  <si>
    <t xml:space="preserve">The following table provides
a summary of the changes in fair value, including net transfers in and/or out, of the derivative financial instruments, measured
at fair value on a recurring basis using significant unobservable inputs:
Balance at December 31, 2016 $ -
Fair value of derivative liability at issuance charged to debt discount 179,798
Fair value of derivative liability at issuance charged to derivative loss 8,464
Fair value of derivative liability at issuance reclassified from additional paid in capital 380,518
Settlement of derivative liability due to conversion (27,582 )
Unrealized derivative gain included in other expense (172,721 )
Balance at September 30, 2017 $ 368,477 </t>
  </si>
  <si>
    <t>Acquisition of Minority Interest of Smart Fuel Solutions, Inc. (Details Narrative) - USD ($)</t>
  </si>
  <si>
    <t>Jul. 21, 2017</t>
  </si>
  <si>
    <t>Jun. 30, 2017</t>
  </si>
  <si>
    <t>Stock payable, shares</t>
  </si>
  <si>
    <t>Number of shares exchanged during the period</t>
  </si>
  <si>
    <t>Smart Fuel Solutions, Inc. [Member]</t>
  </si>
  <si>
    <t>Minority interest, percentage</t>
  </si>
  <si>
    <t>17.50%</t>
  </si>
  <si>
    <t>Noncontrolling interest shares</t>
  </si>
  <si>
    <t>Business acquisition, share price</t>
  </si>
  <si>
    <t>Fair value of consideration and the carrying amount of non-controlling interest</t>
  </si>
  <si>
    <t>Number of shares issued during the period</t>
  </si>
  <si>
    <t>Warrants outstanding</t>
  </si>
  <si>
    <t>Property, Plant and Equipment (Details Narrative)</t>
  </si>
  <si>
    <t>Sep. 30, 2017USD ($)</t>
  </si>
  <si>
    <t>Construction in progress</t>
  </si>
  <si>
    <t>Carbon Equipment [Member]</t>
  </si>
  <si>
    <t>Engineering and Design Work [Member]</t>
  </si>
  <si>
    <t>Ohio Carbon Finishing Plant [Member]</t>
  </si>
  <si>
    <t>Loan Payable - Related Party and Convertible (Details Narrative) - USD ($)</t>
  </si>
  <si>
    <t>Apr. 03, 2017</t>
  </si>
  <si>
    <t>Mar. 08, 2017</t>
  </si>
  <si>
    <t>Mar. 03, 2017</t>
  </si>
  <si>
    <t>Jan. 31, 2017</t>
  </si>
  <si>
    <t>Feb. 01, 2016</t>
  </si>
  <si>
    <t>Jun. 08, 2017</t>
  </si>
  <si>
    <t>May 25, 2017</t>
  </si>
  <si>
    <t>Feb. 08, 2017</t>
  </si>
  <si>
    <t>Nov. 14, 2016</t>
  </si>
  <si>
    <t>Aug. 15, 2016</t>
  </si>
  <si>
    <t>Feb. 02, 2016</t>
  </si>
  <si>
    <t>Short-term Debt [Line Items]</t>
  </si>
  <si>
    <t>Debt accrued interest rate</t>
  </si>
  <si>
    <t>15.00%</t>
  </si>
  <si>
    <t>0.00%</t>
  </si>
  <si>
    <t>Proceeds from line of credit</t>
  </si>
  <si>
    <t>Accrued interest</t>
  </si>
  <si>
    <t>Debt discount amount</t>
  </si>
  <si>
    <t>H. E. Capital S.A [Member]</t>
  </si>
  <si>
    <t>Debt maturity date</t>
  </si>
  <si>
    <t>Dec. 31,
		2017</t>
  </si>
  <si>
    <t>Debt conversion price per share</t>
  </si>
  <si>
    <t>Line of credit</t>
  </si>
  <si>
    <t>Debt instrument interest per month</t>
  </si>
  <si>
    <t>Debt instruments converted into shares</t>
  </si>
  <si>
    <t>Line of credit accrues interest rate</t>
  </si>
  <si>
    <t>8.00%</t>
  </si>
  <si>
    <t>Proceeds from issuance of debt</t>
  </si>
  <si>
    <t>Repayment of debt</t>
  </si>
  <si>
    <t>Warrants [Member]</t>
  </si>
  <si>
    <t>Warrant rights exercise price</t>
  </si>
  <si>
    <t>Chris Bowers [Member] | Line of Credit One [Member]</t>
  </si>
  <si>
    <t>Chris Bowers [Member] | Line of Credit One [Member] | Warrants [Member]</t>
  </si>
  <si>
    <t>Warrant rights</t>
  </si>
  <si>
    <t>Warants to be issued during the period</t>
  </si>
  <si>
    <t>Chris Bowers [Member] | Line of Credit One [Member] | Warrants One [Member]</t>
  </si>
  <si>
    <t>Chris Bowers [Member]</t>
  </si>
  <si>
    <t>Line of credit maximum borrowing capacity</t>
  </si>
  <si>
    <t>Debt beneficial conversion features</t>
  </si>
  <si>
    <t>Chris Bowers [Member] | Note Payable [Member]</t>
  </si>
  <si>
    <t>Notes payable, related parties</t>
  </si>
  <si>
    <t>Chris Bowers [Member] | Line of Credit [Member]</t>
  </si>
  <si>
    <t>Conversion of loans payable for common stock</t>
  </si>
  <si>
    <t>Conversion of stock, shares issued</t>
  </si>
  <si>
    <t>Chris Bowers [Member] | Line of Credit Two [Member]</t>
  </si>
  <si>
    <t>Interest expenses</t>
  </si>
  <si>
    <t>Chris Bowers [Member] | Two Line of Credit [Member]</t>
  </si>
  <si>
    <t>1.00%</t>
  </si>
  <si>
    <t>Chief Executive Officer [Member] | Two Line of Credit [Member]</t>
  </si>
  <si>
    <t>Loan Payable - Related Party and Convertible - Schedule of H E Capital Loans Activity (Details) - H. E. Capital S.A [Member] - USD ($)</t>
  </si>
  <si>
    <t>12 Months Ended</t>
  </si>
  <si>
    <t>Beginning Balance</t>
  </si>
  <si>
    <t>Proceeds</t>
  </si>
  <si>
    <t>Reclassification from accounts payable &amp; accruals</t>
  </si>
  <si>
    <t>Consulting fees</t>
  </si>
  <si>
    <t>Assignments</t>
  </si>
  <si>
    <t>Non-cash conversions to stock</t>
  </si>
  <si>
    <t>Cash paid to H. E. Capital</t>
  </si>
  <si>
    <t>Ending Balance</t>
  </si>
  <si>
    <t>Secured Debentures (Details Narrative) - USD ($)</t>
  </si>
  <si>
    <t>Jan. 24, 2011</t>
  </si>
  <si>
    <t>Debt face amount</t>
  </si>
  <si>
    <t>Interest rate</t>
  </si>
  <si>
    <t>Securities Purchase Agreements [Member] | Investors [Member]</t>
  </si>
  <si>
    <t>12.00%</t>
  </si>
  <si>
    <t>Loan Payable - Other and Convertible (Details Narrative)</t>
  </si>
  <si>
    <t>Sep. 26, 2017shares</t>
  </si>
  <si>
    <t>Jul. 27, 2017USD ($)Number$ / shares</t>
  </si>
  <si>
    <t>Jul. 25, 2017USD ($)shares</t>
  </si>
  <si>
    <t>Jul. 21, 2017USD ($)shares</t>
  </si>
  <si>
    <t>Jul. 20, 2017USD ($)shares</t>
  </si>
  <si>
    <t>May 16, 2017USD ($)</t>
  </si>
  <si>
    <t>May 05, 2017USD ($)</t>
  </si>
  <si>
    <t>Apr. 12, 2017USD ($)$ / shares</t>
  </si>
  <si>
    <t>Mar. 03, 2017USD ($)</t>
  </si>
  <si>
    <t>Jul. 19, 2016USD ($)shares</t>
  </si>
  <si>
    <t>Sep. 30, 2017USD ($)$ / shares</t>
  </si>
  <si>
    <t>Sep. 30, 2016USD ($)</t>
  </si>
  <si>
    <t>Dec. 31, 2016USD ($)</t>
  </si>
  <si>
    <t>Jul. 02, 2016USD ($)$ / shares</t>
  </si>
  <si>
    <t>May 16, 2016USD ($)</t>
  </si>
  <si>
    <t>Nov. 16, 2012USD ($)</t>
  </si>
  <si>
    <t>Debt instrument interest rate</t>
  </si>
  <si>
    <t>Discount on stock price</t>
  </si>
  <si>
    <t>Number of shares issued | shares</t>
  </si>
  <si>
    <t>Shares issued value</t>
  </si>
  <si>
    <t>Maximum [Member]</t>
  </si>
  <si>
    <t>Debt conversion price per share | $ / shares</t>
  </si>
  <si>
    <t>Private Individual [Member]</t>
  </si>
  <si>
    <t>Private Company [Member]</t>
  </si>
  <si>
    <t>Debt conversion</t>
  </si>
  <si>
    <t>Debt instruments converted into shares | shares</t>
  </si>
  <si>
    <t>Proceeds from working capital funds</t>
  </si>
  <si>
    <t>Debt instruments maturity</t>
  </si>
  <si>
    <t>Apr. 11,
		2018</t>
  </si>
  <si>
    <t>Auctus Fund LLC [Member]</t>
  </si>
  <si>
    <t>10.00%</t>
  </si>
  <si>
    <t>Feb. 5,
		2018</t>
  </si>
  <si>
    <t>45.00%</t>
  </si>
  <si>
    <t>Debt instrument amortized</t>
  </si>
  <si>
    <t>Debt instrument conversion description</t>
  </si>
  <si>
    <t xml:space="preserve">The note has an interest rate of 10% and is due February 5, 2018. The note has prepayment conditions. The note can be prepaid any time during the period beginning on the issue date and ending on the date which is ninety (90) days following the issue date at 125% of the unpaid principal balance including interest. The note can be prepaid at any time during the period beginning the day which is ninety- one (91) days following the issue date and ending on the date which is one hundred eighty (180) days following the issue date at 135% of the unpaid principal balance plus interest. After the expiration of one hundred eighty (180) days following the date of the note, the Company shall have no right of prepayment. The note has a variable conversion price feature per the agreement. The conversion feature starts on August 5, 2017. The conversion price shall equal the lesser of (i) the average of the two (2) lowest trading prices during the previous twenty-five (25) trading day period ending on the latest complete trading day prior to the date of this note and (ii) the variable conversion price. The variable conversion price shall mean 55% multiplied by the market price, representing a discount rate of 45%. Market price means the average of the two (2) lowest trading prices for the common stock during the twenty-five (25) trading day period ending on the latest complete trading day prior to the conversion date. </t>
  </si>
  <si>
    <t>EMA Financial LLC [Member]</t>
  </si>
  <si>
    <t>May 1,
		2018</t>
  </si>
  <si>
    <t xml:space="preserve">The note can be prepaid any time during the period beginning on the Issue Date and ending on the date which is six months following the Issue Date. If paid within 90 days from the Issue Date, the payment is at 125% of the unpaid principal balance including interest. If the note is prepaid at any time during the period beginning the day which is ninety- one (91) days following the Issue Date and ending on the date which is one hundred eighty (180) days following the Issue Date, the payment is at 135% of the unpaid principal balance plus interest. After the expiration of one hundred eighty (180) days following the date of the Note, the Borrower shall have no right of prepayment. The note has a variable conversion price feature per the agreement. The conversion feature starts on August 1, 2017. The conversion price hereunder (the Conversion Price) shall equal the lower of: (i) the closing sale price of the Common Stock on the Principal Market on the Trading Day immediately preceding the Closing Date, and (ii) 55% of either the lowest sale price for the Common Stock on the Principal Market during the twenty-five (25) consecutive Trading Days immediately preceding the Conversion Date or the closing bid price, whichever is lower. </t>
  </si>
  <si>
    <t>Debt original issue discount</t>
  </si>
  <si>
    <t>Unpaid principal balance, percentage</t>
  </si>
  <si>
    <t>125.00%</t>
  </si>
  <si>
    <t>Loan Payable - other and convertible</t>
  </si>
  <si>
    <t>H. E. Capital S.A [Member] | Private Company [Member]</t>
  </si>
  <si>
    <t>Peak One Opportunity Fund, LP [Member] | Equity Purchase Agreement [Member]</t>
  </si>
  <si>
    <t>Jul. 20,
		2020</t>
  </si>
  <si>
    <t>90.00%</t>
  </si>
  <si>
    <t>Convertible debenture</t>
  </si>
  <si>
    <t>Peak One Opportunity Fund, LP [Member] | Equity Purchase Agreement [Member] | Maximum [Member]</t>
  </si>
  <si>
    <t>Proceeds from issuance of common stock</t>
  </si>
  <si>
    <t>Peak One Opportunity Fund, LP [Member] | Purchase Agreement [Member]</t>
  </si>
  <si>
    <t>Jul. 26,
		2020</t>
  </si>
  <si>
    <t>65.00%</t>
  </si>
  <si>
    <t>Stock trading days | Number</t>
  </si>
  <si>
    <t>Loan Payable - Other and Non-Convertible (Details Narrative) - USD ($)</t>
  </si>
  <si>
    <t>Nov. 16, 2012</t>
  </si>
  <si>
    <t>Jul. 02, 2016</t>
  </si>
  <si>
    <t>Debt extended due date</t>
  </si>
  <si>
    <t>Accrued interest, current</t>
  </si>
  <si>
    <t>Commitments and Contingencies (Details Narrative)</t>
  </si>
  <si>
    <t>Jul. 25, 2017shares</t>
  </si>
  <si>
    <t>May 25, 2017USD ($)</t>
  </si>
  <si>
    <t>May 15, 2017USD ($)</t>
  </si>
  <si>
    <t>Apr. 11, 2017USD ($)ft²</t>
  </si>
  <si>
    <t>Mar. 29, 2017USD ($)</t>
  </si>
  <si>
    <t>Jan. 15, 2017USD ($)</t>
  </si>
  <si>
    <t>Number of stock issued, value</t>
  </si>
  <si>
    <t>Equity Purchase Agreement [Member] | Peak One Opportunity Fund, LP [Member]</t>
  </si>
  <si>
    <t>Equity Purchase Agreement [Member] | Peak One Opportunity Fund, LP [Member] | Maximum [Member]</t>
  </si>
  <si>
    <t>Caliber Capital &amp; Leasing LLC [Member]</t>
  </si>
  <si>
    <t>Initial commitment, amount</t>
  </si>
  <si>
    <t>Lease consideration</t>
  </si>
  <si>
    <t>Caliber Capital &amp; Leasing LLC [Member] | Master Equipment and Building Related Lease Agreement [Member]</t>
  </si>
  <si>
    <t>GETH CFP, Inc [Member]</t>
  </si>
  <si>
    <t>Lease period</t>
  </si>
  <si>
    <t>10 years</t>
  </si>
  <si>
    <t>Space for lease | ft²</t>
  </si>
  <si>
    <t>Lease expiration</t>
  </si>
  <si>
    <t>Jun. 1,
		2027</t>
  </si>
  <si>
    <t>Lease extended period</t>
  </si>
  <si>
    <t>5 years</t>
  </si>
  <si>
    <t>Area of land | ft²</t>
  </si>
  <si>
    <t>Lease payment for square feet value</t>
  </si>
  <si>
    <t>Lease payment for square feet per, share price | ft²</t>
  </si>
  <si>
    <t>GETH CFP, Inc [Member] | First Extension [Member]</t>
  </si>
  <si>
    <t>Fair Value of Financial Instruments and Derivative Liabilities (Details Narrative) - USD ($)</t>
  </si>
  <si>
    <t>Long term debt</t>
  </si>
  <si>
    <t>Debt discount</t>
  </si>
  <si>
    <t>Penalty percentage</t>
  </si>
  <si>
    <t>5.00%</t>
  </si>
  <si>
    <t>Description on redeem notes</t>
  </si>
  <si>
    <t>The Company would redeem the notes (with the corresponding penalty) projected initially at 0% of the time for all notes except the EMA and Auctus notes which increase monthly by 1.0% to a maximum of 5.0% (from alternative financing being available for a redemption event to occur)</t>
  </si>
  <si>
    <t>Derivitive liability</t>
  </si>
  <si>
    <t>Interest expense related to amortization of debt discount</t>
  </si>
  <si>
    <t>Changing fair value of derivative liability</t>
  </si>
  <si>
    <t>Reclassification from derivative liability</t>
  </si>
  <si>
    <t>Equity linked convertible notes and warrants</t>
  </si>
  <si>
    <t>Volatility rate percentage</t>
  </si>
  <si>
    <t>290.00%</t>
  </si>
  <si>
    <t>Warrants outstanding value</t>
  </si>
  <si>
    <t>Warrant Granted [Member] | Fair Value of Convertible Feature [Member]</t>
  </si>
  <si>
    <t>Minimum [Member]</t>
  </si>
  <si>
    <t>0.50%</t>
  </si>
  <si>
    <t>204.00%</t>
  </si>
  <si>
    <t>313.00%</t>
  </si>
  <si>
    <t>Fair value of Financial Instruments and Derivative Liabilities - Schedule of Fair Value of Derivative Financial Liability Measured on Recurring Basis (Details) - USD ($)</t>
  </si>
  <si>
    <t>Embedded conversion derivative liability</t>
  </si>
  <si>
    <t>Warrant derivative liabilities</t>
  </si>
  <si>
    <t>Derivative liabilities</t>
  </si>
  <si>
    <t>Fair Value, Inputs, Level 1 [Member]</t>
  </si>
  <si>
    <t>Fair Value, Inputs, Level 2 [Member]</t>
  </si>
  <si>
    <t>Fair Value, Inputs, Level 3 [Member]</t>
  </si>
  <si>
    <t>Fair value of Financial Instruments and Derivative Liabilities - Schedule of Financial Instrument Fair Value on Recurring Basis Unobservable Inputs (Details)</t>
  </si>
  <si>
    <t>Fair value of derivative liability begining balance</t>
  </si>
  <si>
    <t>Fair value of derivative liability at issuance charged to debt discount</t>
  </si>
  <si>
    <t>Fair value of derivative liability at issuance charged to derivative loss</t>
  </si>
  <si>
    <t>Fair value of derivative liability at issuance reclassified from additional paid in capital</t>
  </si>
  <si>
    <t>Settlement of derivative liability due to conversion</t>
  </si>
  <si>
    <t>Unrealized derivative gain included in other expense</t>
  </si>
  <si>
    <t>Fair value of derivative liability ending balance</t>
  </si>
  <si>
    <t>Equity (Details Narrative) - USD ($)</t>
  </si>
  <si>
    <t>Sep. 26, 2017</t>
  </si>
  <si>
    <t>Jul. 25, 2017</t>
  </si>
  <si>
    <t>May 15, 2017</t>
  </si>
  <si>
    <t>Jan. 15, 2017</t>
  </si>
  <si>
    <t>Jan. 09, 2017</t>
  </si>
  <si>
    <t>Common stock, par value per share</t>
  </si>
  <si>
    <t>Number of common stock value issued for services</t>
  </si>
  <si>
    <t>Number of common stock shares issued for services</t>
  </si>
  <si>
    <t>Principal amount</t>
  </si>
  <si>
    <t>Exchange of common shares</t>
  </si>
  <si>
    <t>Number of shares issued</t>
  </si>
  <si>
    <t>Common share issued value</t>
  </si>
  <si>
    <t>Change in fair value of derivative liability</t>
  </si>
  <si>
    <t>Fair value of warrants</t>
  </si>
  <si>
    <t>1.04%</t>
  </si>
  <si>
    <t>Dividend yield</t>
  </si>
  <si>
    <t>Expected volatility</t>
  </si>
  <si>
    <t>289.00%</t>
  </si>
  <si>
    <t>Expected term</t>
  </si>
  <si>
    <t>3 years</t>
  </si>
  <si>
    <t>Warrants expire date</t>
  </si>
  <si>
    <t>Dec. 31,
		2019</t>
  </si>
  <si>
    <t>Number of warrants issued during the period</t>
  </si>
  <si>
    <t>Warrant exercise price</t>
  </si>
  <si>
    <t>May 25,
		2020</t>
  </si>
  <si>
    <t>Warrant term</t>
  </si>
  <si>
    <t>Convertible note [Member]</t>
  </si>
  <si>
    <t>H. E. Capital [Member]</t>
  </si>
  <si>
    <t>Debt converted into shares</t>
  </si>
  <si>
    <t>1.48%</t>
  </si>
  <si>
    <t>Smart Fuel Solutions, Inc. [Member] | Warrants [Member]</t>
  </si>
  <si>
    <t>Related Party Transactions (Details Narrative) - USD ($)</t>
  </si>
  <si>
    <t>Warrants issued to purchase shares</t>
  </si>
  <si>
    <t>Warrant expiry date</t>
  </si>
  <si>
    <t>Smart Fuel Solutions, Inc. [Member] | President, CEO and Board Member[Member]</t>
  </si>
  <si>
    <t>Black Lion Oil Ltd [Member]</t>
  </si>
  <si>
    <t>Subsequent Events (Details Narrative) - USD ($)</t>
  </si>
  <si>
    <t>Nov. 07, 2017</t>
  </si>
  <si>
    <t>Nov. 02, 2017</t>
  </si>
  <si>
    <t>Nov. 01, 2017</t>
  </si>
  <si>
    <t>Subsequent Event [Member]</t>
  </si>
  <si>
    <t>Amount received from lease agreement</t>
  </si>
  <si>
    <t>Proceeds from issuance of note</t>
  </si>
  <si>
    <t>Subsequent Event [Member] | H. E. Capital [Member]</t>
  </si>
  <si>
    <t>Debt converted into shares, 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87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8573637</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3</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31</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11</v>
      </c>
      <c r="C3" s="7" t="n">
        <v>94664</v>
      </c>
    </row>
    <row r="4" spans="1:3">
      <c r="A4" s="4" t="s">
        <v>28</v>
      </c>
      <c r="B4" s="5" t="n">
        <v>32500</v>
      </c>
      <c r="C4" s="5" t="n">
        <v>38012</v>
      </c>
    </row>
    <row r="5" spans="1:3">
      <c r="A5" s="4" t="s">
        <v>29</v>
      </c>
      <c r="B5" s="5" t="n">
        <v>5812</v>
      </c>
      <c r="C5" s="5" t="n">
        <v>177169</v>
      </c>
    </row>
    <row r="6" spans="1:3">
      <c r="A6" s="4" t="s">
        <v>30</v>
      </c>
      <c r="B6" s="5" t="n">
        <v>104284</v>
      </c>
      <c r="C6" s="5" t="n">
        <v>2284</v>
      </c>
    </row>
    <row r="7" spans="1:3">
      <c r="A7" s="4" t="s">
        <v>31</v>
      </c>
      <c r="B7" s="5" t="n">
        <v>144807</v>
      </c>
      <c r="C7" s="5" t="n">
        <v>312129</v>
      </c>
    </row>
    <row r="8" spans="1:3">
      <c r="A8" s="4" t="s">
        <v>32</v>
      </c>
      <c r="B8" s="5" t="n">
        <v>1063481</v>
      </c>
      <c r="C8" s="5" t="n">
        <v>722915</v>
      </c>
    </row>
    <row r="9" spans="1:3">
      <c r="A9" s="4" t="s">
        <v>33</v>
      </c>
      <c r="B9" s="5" t="n">
        <v>1208288</v>
      </c>
      <c r="C9" s="5" t="n">
        <v>1035044</v>
      </c>
    </row>
    <row r="10" spans="1:3">
      <c r="A10" s="3" t="s">
        <v>34</v>
      </c>
    </row>
    <row r="11" spans="1:3">
      <c r="A11" s="4" t="s">
        <v>35</v>
      </c>
      <c r="B11" s="5" t="n">
        <v>964473</v>
      </c>
      <c r="C11" s="5" t="n">
        <v>630719</v>
      </c>
    </row>
    <row r="12" spans="1:3">
      <c r="A12" s="4" t="s">
        <v>36</v>
      </c>
      <c r="B12" s="5" t="n">
        <v>31480</v>
      </c>
      <c r="C12" s="4" t="s">
        <v>37</v>
      </c>
    </row>
    <row r="13" spans="1:3">
      <c r="A13" s="4" t="s">
        <v>38</v>
      </c>
      <c r="B13" s="5" t="n">
        <v>393160</v>
      </c>
      <c r="C13" s="5" t="n">
        <v>382715</v>
      </c>
    </row>
    <row r="14" spans="1:3">
      <c r="A14" s="4" t="s">
        <v>39</v>
      </c>
      <c r="B14" s="5" t="n">
        <v>60000</v>
      </c>
      <c r="C14" s="4" t="s">
        <v>37</v>
      </c>
    </row>
    <row r="15" spans="1:3">
      <c r="A15" s="4" t="s">
        <v>40</v>
      </c>
      <c r="B15" s="5" t="n">
        <v>305000</v>
      </c>
      <c r="C15" s="5" t="n">
        <v>305000</v>
      </c>
    </row>
    <row r="16" spans="1:3">
      <c r="A16" s="4" t="s">
        <v>41</v>
      </c>
      <c r="B16" s="5" t="n">
        <v>1661921</v>
      </c>
      <c r="C16" s="5" t="n">
        <v>1433937</v>
      </c>
    </row>
    <row r="17" spans="1:3">
      <c r="A17" s="4" t="s">
        <v>42</v>
      </c>
      <c r="B17" s="5" t="n">
        <v>232961</v>
      </c>
      <c r="C17" s="5" t="n">
        <v>149295</v>
      </c>
    </row>
    <row r="18" spans="1:3">
      <c r="A18" s="4" t="s">
        <v>43</v>
      </c>
      <c r="B18" s="5" t="n">
        <v>170000</v>
      </c>
      <c r="C18" s="5" t="n">
        <v>170000</v>
      </c>
    </row>
    <row r="19" spans="1:3">
      <c r="A19" s="4" t="s">
        <v>44</v>
      </c>
      <c r="B19" s="5" t="n">
        <v>368477</v>
      </c>
      <c r="C19" s="4" t="s">
        <v>37</v>
      </c>
    </row>
    <row r="20" spans="1:3">
      <c r="A20" s="4" t="s">
        <v>45</v>
      </c>
      <c r="B20" s="5" t="n">
        <v>4187472</v>
      </c>
      <c r="C20" s="5" t="n">
        <v>3071666</v>
      </c>
    </row>
    <row r="21" spans="1:3">
      <c r="A21" s="4" t="s">
        <v>46</v>
      </c>
      <c r="B21" s="5" t="n">
        <v>76393</v>
      </c>
      <c r="C21" s="4" t="s">
        <v>37</v>
      </c>
    </row>
    <row r="22" spans="1:3">
      <c r="A22" s="4" t="s">
        <v>47</v>
      </c>
      <c r="B22" s="5" t="n">
        <v>4263865</v>
      </c>
      <c r="C22" s="5" t="n">
        <v>3071666</v>
      </c>
    </row>
    <row r="23" spans="1:3">
      <c r="A23" s="3" t="s">
        <v>48</v>
      </c>
    </row>
    <row r="24" spans="1:3">
      <c r="A24" s="4" t="s">
        <v>49</v>
      </c>
      <c r="B24" s="4" t="s">
        <v>37</v>
      </c>
      <c r="C24" s="4" t="s">
        <v>37</v>
      </c>
    </row>
    <row r="25" spans="1:3">
      <c r="A25" s="4" t="s">
        <v>50</v>
      </c>
      <c r="B25" s="5" t="n">
        <v>35074</v>
      </c>
      <c r="C25" s="5" t="n">
        <v>28518</v>
      </c>
    </row>
    <row r="26" spans="1:3">
      <c r="A26" s="4" t="s">
        <v>51</v>
      </c>
      <c r="B26" s="5" t="n">
        <v>20814268</v>
      </c>
      <c r="C26" s="5" t="n">
        <v>20799102</v>
      </c>
    </row>
    <row r="27" spans="1:3">
      <c r="A27" s="4" t="s">
        <v>52</v>
      </c>
      <c r="B27" s="5" t="n">
        <v>-23904919</v>
      </c>
      <c r="C27" s="5" t="n">
        <v>-22818208</v>
      </c>
    </row>
    <row r="28" spans="1:3">
      <c r="A28" s="4" t="s">
        <v>53</v>
      </c>
      <c r="B28" s="5" t="n">
        <v>-3055577</v>
      </c>
      <c r="C28" s="5" t="n">
        <v>-1990588</v>
      </c>
    </row>
    <row r="29" spans="1:3">
      <c r="A29" s="4" t="s">
        <v>54</v>
      </c>
      <c r="B29" s="4" t="s">
        <v>37</v>
      </c>
      <c r="C29" s="5" t="n">
        <v>-46034</v>
      </c>
    </row>
    <row r="30" spans="1:3">
      <c r="A30" s="4" t="s">
        <v>55</v>
      </c>
      <c r="B30" s="5" t="n">
        <v>-3055577</v>
      </c>
      <c r="C30" s="5" t="n">
        <v>-2036622</v>
      </c>
    </row>
    <row r="31" spans="1:3">
      <c r="A31" s="4" t="s">
        <v>56</v>
      </c>
      <c r="B31" s="7" t="n">
        <v>1208288</v>
      </c>
      <c r="C31" s="7" t="n">
        <v>1035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3</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6</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0</v>
      </c>
      <c r="B1" s="2" t="s">
        <v>181</v>
      </c>
      <c r="C1" s="2" t="s">
        <v>182</v>
      </c>
      <c r="D1" s="2" t="s">
        <v>2</v>
      </c>
      <c r="E1" s="2" t="s">
        <v>25</v>
      </c>
    </row>
    <row r="2" spans="1:5">
      <c r="A2" s="4" t="s">
        <v>183</v>
      </c>
      <c r="D2" s="5" t="n">
        <v>600000</v>
      </c>
    </row>
    <row r="3" spans="1:5">
      <c r="A3" s="4" t="s">
        <v>39</v>
      </c>
      <c r="D3" s="7" t="n">
        <v>60000</v>
      </c>
      <c r="E3" s="4" t="s">
        <v>37</v>
      </c>
    </row>
    <row r="4" spans="1:5">
      <c r="A4" s="4" t="s">
        <v>184</v>
      </c>
      <c r="B4" s="5" t="n">
        <v>1481040</v>
      </c>
    </row>
    <row r="5" spans="1:5">
      <c r="A5" s="4" t="s">
        <v>185</v>
      </c>
    </row>
    <row r="6" spans="1:5">
      <c r="A6" s="4" t="s">
        <v>186</v>
      </c>
      <c r="C6" s="4" t="s">
        <v>187</v>
      </c>
    </row>
    <row r="7" spans="1:5">
      <c r="A7" s="4" t="s">
        <v>188</v>
      </c>
      <c r="C7" s="5" t="n">
        <v>3600000</v>
      </c>
      <c r="D7" s="5" t="n">
        <v>3000000</v>
      </c>
    </row>
    <row r="8" spans="1:5">
      <c r="A8" s="4" t="s">
        <v>54</v>
      </c>
      <c r="C8" s="7" t="n">
        <v>360000</v>
      </c>
      <c r="D8" s="7" t="n">
        <v>300000</v>
      </c>
    </row>
    <row r="9" spans="1:5">
      <c r="A9" s="4" t="s">
        <v>189</v>
      </c>
      <c r="C9" s="9" t="n">
        <v>0.1</v>
      </c>
    </row>
    <row r="10" spans="1:5">
      <c r="A10" s="4" t="s">
        <v>183</v>
      </c>
      <c r="D10" s="5" t="n">
        <v>600000</v>
      </c>
    </row>
    <row r="11" spans="1:5">
      <c r="A11" s="4" t="s">
        <v>190</v>
      </c>
      <c r="C11" s="7" t="n">
        <v>466128</v>
      </c>
    </row>
    <row r="12" spans="1:5">
      <c r="A12" s="4" t="s">
        <v>191</v>
      </c>
      <c r="D12" s="5" t="n">
        <v>3000000</v>
      </c>
    </row>
    <row r="13" spans="1:5">
      <c r="A13" s="4" t="s">
        <v>184</v>
      </c>
      <c r="D13" s="5" t="n">
        <v>3600000</v>
      </c>
    </row>
    <row r="14" spans="1:5">
      <c r="A14" s="4" t="s">
        <v>192</v>
      </c>
      <c r="D14" s="5" t="n">
        <v>3143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193</v>
      </c>
      <c r="B1" s="2" t="s">
        <v>194</v>
      </c>
    </row>
    <row r="2" spans="1:2">
      <c r="A2" s="4" t="s">
        <v>195</v>
      </c>
      <c r="B2" s="7" t="n">
        <v>1063481</v>
      </c>
    </row>
    <row r="3" spans="1:2">
      <c r="A3" s="4" t="s">
        <v>196</v>
      </c>
    </row>
    <row r="4" spans="1:2">
      <c r="A4" s="4" t="s">
        <v>195</v>
      </c>
      <c r="B4" s="5" t="n">
        <v>459935</v>
      </c>
    </row>
    <row r="5" spans="1:2">
      <c r="A5" s="4" t="s">
        <v>197</v>
      </c>
    </row>
    <row r="6" spans="1:2">
      <c r="A6" s="4" t="s">
        <v>195</v>
      </c>
      <c r="B6" s="5" t="n">
        <v>340566</v>
      </c>
    </row>
    <row r="7" spans="1:2">
      <c r="A7" s="4" t="s">
        <v>198</v>
      </c>
    </row>
    <row r="8" spans="1:2">
      <c r="A8" s="4" t="s">
        <v>195</v>
      </c>
      <c r="B8" s="7" t="n">
        <v>8005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6"/>
    <col customWidth="1" max="6" min="6" width="14"/>
    <col customWidth="1" max="7" min="7" width="16"/>
    <col customWidth="1" max="8" min="8" width="16"/>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199</v>
      </c>
      <c r="B1" s="2" t="s">
        <v>181</v>
      </c>
      <c r="C1" s="2" t="s">
        <v>200</v>
      </c>
      <c r="D1" s="2" t="s">
        <v>201</v>
      </c>
      <c r="E1" s="2" t="s">
        <v>202</v>
      </c>
      <c r="F1" s="2" t="s">
        <v>203</v>
      </c>
      <c r="G1" s="2" t="s">
        <v>204</v>
      </c>
      <c r="H1" s="2" t="s">
        <v>2</v>
      </c>
      <c r="I1" s="2" t="s">
        <v>69</v>
      </c>
      <c r="J1" s="2" t="s">
        <v>25</v>
      </c>
      <c r="K1" s="2" t="s">
        <v>205</v>
      </c>
      <c r="L1" s="2" t="s">
        <v>206</v>
      </c>
      <c r="M1" s="2" t="s">
        <v>207</v>
      </c>
      <c r="N1" s="2" t="s">
        <v>208</v>
      </c>
      <c r="O1" s="2" t="s">
        <v>209</v>
      </c>
      <c r="P1" s="2" t="s">
        <v>210</v>
      </c>
    </row>
    <row r="2" spans="1:16">
      <c r="A2" s="3" t="s">
        <v>211</v>
      </c>
    </row>
    <row r="3" spans="1:16">
      <c r="A3" s="4" t="s">
        <v>212</v>
      </c>
      <c r="B3" s="4" t="s">
        <v>213</v>
      </c>
      <c r="H3" s="4" t="s">
        <v>214</v>
      </c>
    </row>
    <row r="4" spans="1:16">
      <c r="A4" s="4" t="s">
        <v>215</v>
      </c>
      <c r="H4" s="7" t="n">
        <v>235000</v>
      </c>
      <c r="I4" s="7" t="n">
        <v>780500</v>
      </c>
    </row>
    <row r="5" spans="1:16">
      <c r="A5" s="4" t="s">
        <v>216</v>
      </c>
      <c r="B5" s="7" t="n">
        <v>2192</v>
      </c>
      <c r="H5" s="5" t="n">
        <v>1753</v>
      </c>
    </row>
    <row r="6" spans="1:16">
      <c r="A6" s="4" t="s">
        <v>89</v>
      </c>
      <c r="B6" s="7" t="n">
        <v>28130</v>
      </c>
      <c r="E6" s="7" t="n">
        <v>24284</v>
      </c>
      <c r="H6" s="5" t="n">
        <v>153691</v>
      </c>
      <c r="I6" s="4" t="s">
        <v>37</v>
      </c>
    </row>
    <row r="7" spans="1:16">
      <c r="A7" s="4" t="s">
        <v>217</v>
      </c>
      <c r="E7" s="5" t="n">
        <v>35300</v>
      </c>
      <c r="H7" s="7" t="n">
        <v>73607</v>
      </c>
    </row>
    <row r="8" spans="1:16">
      <c r="A8" s="4" t="s">
        <v>218</v>
      </c>
    </row>
    <row r="9" spans="1:16">
      <c r="A9" s="3" t="s">
        <v>211</v>
      </c>
    </row>
    <row r="10" spans="1:16">
      <c r="A10" s="4" t="s">
        <v>219</v>
      </c>
      <c r="H10" s="4" t="s">
        <v>220</v>
      </c>
    </row>
    <row r="11" spans="1:16">
      <c r="A11" s="4" t="s">
        <v>221</v>
      </c>
      <c r="H11" s="9" t="n">
        <v>0.1</v>
      </c>
    </row>
    <row r="12" spans="1:16">
      <c r="A12" s="4" t="s">
        <v>222</v>
      </c>
      <c r="C12" s="7" t="n">
        <v>30000</v>
      </c>
      <c r="H12" s="7" t="n">
        <v>456537</v>
      </c>
    </row>
    <row r="13" spans="1:16">
      <c r="A13" s="4" t="s">
        <v>216</v>
      </c>
      <c r="C13" s="7" t="n">
        <v>100000</v>
      </c>
      <c r="H13" s="5" t="n">
        <v>52620</v>
      </c>
    </row>
    <row r="14" spans="1:16">
      <c r="A14" s="4" t="s">
        <v>223</v>
      </c>
      <c r="H14" s="5" t="n">
        <v>5000</v>
      </c>
    </row>
    <row r="15" spans="1:16">
      <c r="A15" s="4" t="s">
        <v>224</v>
      </c>
      <c r="C15" s="5" t="n">
        <v>1300000</v>
      </c>
    </row>
    <row r="16" spans="1:16">
      <c r="A16" s="4" t="s">
        <v>225</v>
      </c>
      <c r="P16" s="4" t="s">
        <v>226</v>
      </c>
    </row>
    <row r="17" spans="1:16">
      <c r="A17" s="4" t="s">
        <v>227</v>
      </c>
      <c r="H17" s="5" t="n">
        <v>35000</v>
      </c>
    </row>
    <row r="18" spans="1:16">
      <c r="A18" s="4" t="s">
        <v>228</v>
      </c>
      <c r="H18" s="7" t="n">
        <v>45200</v>
      </c>
    </row>
    <row r="19" spans="1:16">
      <c r="A19" s="4" t="s">
        <v>229</v>
      </c>
    </row>
    <row r="20" spans="1:16">
      <c r="A20" s="3" t="s">
        <v>211</v>
      </c>
    </row>
    <row r="21" spans="1:16">
      <c r="A21" s="4" t="s">
        <v>221</v>
      </c>
      <c r="L21" s="9" t="n">
        <v>0.5</v>
      </c>
    </row>
    <row r="22" spans="1:16">
      <c r="A22" s="4" t="s">
        <v>230</v>
      </c>
      <c r="M22" s="7" t="n">
        <v>10</v>
      </c>
    </row>
    <row r="23" spans="1:16">
      <c r="A23" s="4" t="s">
        <v>231</v>
      </c>
    </row>
    <row r="24" spans="1:16">
      <c r="A24" s="3" t="s">
        <v>211</v>
      </c>
    </row>
    <row r="25" spans="1:16">
      <c r="A25" s="4" t="s">
        <v>221</v>
      </c>
      <c r="H25" s="9" t="n">
        <v>0.1</v>
      </c>
    </row>
    <row r="26" spans="1:16">
      <c r="A26" s="4" t="s">
        <v>215</v>
      </c>
      <c r="H26" s="7" t="n">
        <v>100000</v>
      </c>
    </row>
    <row r="27" spans="1:16">
      <c r="A27" s="4" t="s">
        <v>222</v>
      </c>
      <c r="H27" s="7" t="n">
        <v>500000</v>
      </c>
    </row>
    <row r="28" spans="1:16">
      <c r="A28" s="4" t="s">
        <v>232</v>
      </c>
    </row>
    <row r="29" spans="1:16">
      <c r="A29" s="3" t="s">
        <v>211</v>
      </c>
    </row>
    <row r="30" spans="1:16">
      <c r="A30" s="4" t="s">
        <v>233</v>
      </c>
      <c r="H30" s="5" t="n">
        <v>500000</v>
      </c>
    </row>
    <row r="31" spans="1:16">
      <c r="A31" s="4" t="s">
        <v>234</v>
      </c>
      <c r="H31" s="5" t="n">
        <v>1750000</v>
      </c>
    </row>
    <row r="32" spans="1:16">
      <c r="A32" s="4" t="s">
        <v>230</v>
      </c>
      <c r="H32" s="9" t="n">
        <v>0.1</v>
      </c>
    </row>
    <row r="33" spans="1:16">
      <c r="A33" s="4" t="s">
        <v>235</v>
      </c>
    </row>
    <row r="34" spans="1:16">
      <c r="A34" s="3" t="s">
        <v>211</v>
      </c>
    </row>
    <row r="35" spans="1:16">
      <c r="A35" s="4" t="s">
        <v>233</v>
      </c>
      <c r="H35" s="5" t="n">
        <v>250000</v>
      </c>
    </row>
    <row r="36" spans="1:16">
      <c r="A36" s="4" t="s">
        <v>230</v>
      </c>
      <c r="H36" s="9" t="n">
        <v>0.1</v>
      </c>
    </row>
    <row r="37" spans="1:16">
      <c r="A37" s="4" t="s">
        <v>236</v>
      </c>
    </row>
    <row r="38" spans="1:16">
      <c r="A38" s="3" t="s">
        <v>211</v>
      </c>
    </row>
    <row r="39" spans="1:16">
      <c r="A39" s="4" t="s">
        <v>237</v>
      </c>
      <c r="E39" s="7" t="n">
        <v>150000</v>
      </c>
    </row>
    <row r="40" spans="1:16">
      <c r="A40" s="4" t="s">
        <v>212</v>
      </c>
      <c r="E40" s="4" t="s">
        <v>226</v>
      </c>
    </row>
    <row r="41" spans="1:16">
      <c r="A41" s="4" t="s">
        <v>219</v>
      </c>
      <c r="E41" s="4" t="s">
        <v>220</v>
      </c>
    </row>
    <row r="42" spans="1:16">
      <c r="A42" s="4" t="s">
        <v>221</v>
      </c>
      <c r="E42" s="9" t="n">
        <v>0.1</v>
      </c>
      <c r="K42" s="9" t="n">
        <v>0.1</v>
      </c>
    </row>
    <row r="43" spans="1:16">
      <c r="A43" s="4" t="s">
        <v>215</v>
      </c>
      <c r="D43" s="7" t="n">
        <v>100000</v>
      </c>
    </row>
    <row r="44" spans="1:16">
      <c r="A44" s="4" t="s">
        <v>222</v>
      </c>
      <c r="D44" s="7" t="n">
        <v>50000</v>
      </c>
      <c r="N44" s="7" t="n">
        <v>500000</v>
      </c>
      <c r="O44" s="7" t="n">
        <v>500000</v>
      </c>
    </row>
    <row r="45" spans="1:16">
      <c r="A45" s="4" t="s">
        <v>216</v>
      </c>
      <c r="H45" s="7" t="n">
        <v>4537</v>
      </c>
    </row>
    <row r="46" spans="1:16">
      <c r="A46" s="4" t="s">
        <v>238</v>
      </c>
      <c r="H46" s="5" t="n">
        <v>35300</v>
      </c>
    </row>
    <row r="47" spans="1:16">
      <c r="A47" s="4" t="s">
        <v>89</v>
      </c>
      <c r="H47" s="5" t="n">
        <v>24284</v>
      </c>
    </row>
    <row r="48" spans="1:16">
      <c r="A48" s="4" t="s">
        <v>217</v>
      </c>
      <c r="H48" s="5" t="n">
        <v>11016</v>
      </c>
    </row>
    <row r="49" spans="1:16">
      <c r="A49" s="4" t="s">
        <v>239</v>
      </c>
    </row>
    <row r="50" spans="1:16">
      <c r="A50" s="3" t="s">
        <v>211</v>
      </c>
    </row>
    <row r="51" spans="1:16">
      <c r="A51" s="4" t="s">
        <v>212</v>
      </c>
      <c r="G51" s="4" t="s">
        <v>226</v>
      </c>
    </row>
    <row r="52" spans="1:16">
      <c r="A52" s="4" t="s">
        <v>219</v>
      </c>
      <c r="G52" s="4" t="s">
        <v>220</v>
      </c>
    </row>
    <row r="53" spans="1:16">
      <c r="A53" s="4" t="s">
        <v>221</v>
      </c>
      <c r="G53" s="9" t="n">
        <v>0.5</v>
      </c>
    </row>
    <row r="54" spans="1:16">
      <c r="A54" s="4" t="s">
        <v>216</v>
      </c>
      <c r="H54" s="7" t="n">
        <v>12622</v>
      </c>
    </row>
    <row r="55" spans="1:16">
      <c r="A55" s="4" t="s">
        <v>240</v>
      </c>
      <c r="G55" s="7" t="n">
        <v>134000</v>
      </c>
    </row>
    <row r="56" spans="1:16">
      <c r="A56" s="4" t="s">
        <v>241</v>
      </c>
    </row>
    <row r="57" spans="1:16">
      <c r="A57" s="3" t="s">
        <v>211</v>
      </c>
    </row>
    <row r="58" spans="1:16">
      <c r="A58" s="4" t="s">
        <v>221</v>
      </c>
      <c r="H58" s="9" t="n">
        <v>0.2</v>
      </c>
    </row>
    <row r="59" spans="1:16">
      <c r="A59" s="4" t="s">
        <v>242</v>
      </c>
      <c r="H59" s="7" t="n">
        <v>100000</v>
      </c>
    </row>
    <row r="60" spans="1:16">
      <c r="A60" s="4" t="s">
        <v>224</v>
      </c>
      <c r="H60" s="5" t="n">
        <v>500000</v>
      </c>
    </row>
    <row r="61" spans="1:16">
      <c r="A61" s="4" t="s">
        <v>243</v>
      </c>
      <c r="H61" s="5" t="n">
        <v>2500000</v>
      </c>
    </row>
    <row r="62" spans="1:16">
      <c r="A62" s="4" t="s">
        <v>244</v>
      </c>
    </row>
    <row r="63" spans="1:16">
      <c r="A63" s="3" t="s">
        <v>211</v>
      </c>
    </row>
    <row r="64" spans="1:16">
      <c r="A64" s="4" t="s">
        <v>245</v>
      </c>
      <c r="H64" s="7" t="n">
        <v>79200</v>
      </c>
    </row>
    <row r="65" spans="1:16">
      <c r="A65" s="4" t="s">
        <v>89</v>
      </c>
      <c r="H65" s="5" t="n">
        <v>17600</v>
      </c>
      <c r="J65" s="7" t="n">
        <v>8800</v>
      </c>
    </row>
    <row r="66" spans="1:16">
      <c r="A66" s="4" t="s">
        <v>217</v>
      </c>
      <c r="H66" s="7" t="n">
        <v>105600</v>
      </c>
    </row>
    <row r="67" spans="1:16">
      <c r="A67" s="4" t="s">
        <v>246</v>
      </c>
    </row>
    <row r="68" spans="1:16">
      <c r="A68" s="3" t="s">
        <v>211</v>
      </c>
    </row>
    <row r="69" spans="1:16">
      <c r="A69" s="4" t="s">
        <v>212</v>
      </c>
      <c r="H69" s="4" t="s">
        <v>247</v>
      </c>
    </row>
    <row r="70" spans="1:16">
      <c r="A70" s="4" t="s">
        <v>221</v>
      </c>
      <c r="H70" s="9" t="n">
        <v>0.2</v>
      </c>
    </row>
    <row r="71" spans="1:16">
      <c r="A71" s="4" t="s">
        <v>222</v>
      </c>
      <c r="H71" s="7" t="n">
        <v>1000000</v>
      </c>
    </row>
    <row r="72" spans="1:16">
      <c r="A72" s="4" t="s">
        <v>216</v>
      </c>
      <c r="H72" s="7" t="n">
        <v>20000</v>
      </c>
    </row>
    <row r="73" spans="1:16">
      <c r="A73" s="4" t="s">
        <v>248</v>
      </c>
    </row>
    <row r="74" spans="1:16">
      <c r="A74" s="3" t="s">
        <v>211</v>
      </c>
    </row>
    <row r="75" spans="1:16">
      <c r="A75" s="4" t="s">
        <v>219</v>
      </c>
      <c r="H75" s="4" t="s">
        <v>220</v>
      </c>
    </row>
    <row r="76" spans="1:16">
      <c r="A76" s="4" t="s">
        <v>215</v>
      </c>
      <c r="F76" s="7" t="n">
        <v>100000</v>
      </c>
    </row>
    <row r="77" spans="1:16">
      <c r="A77" s="4" t="s">
        <v>223</v>
      </c>
      <c r="H77" s="7" t="n">
        <v>1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9</v>
      </c>
      <c r="B1" s="2" t="s">
        <v>1</v>
      </c>
      <c r="C1" s="2" t="s">
        <v>250</v>
      </c>
    </row>
    <row r="2" spans="1:3">
      <c r="B2" s="2" t="s">
        <v>2</v>
      </c>
      <c r="C2" s="2" t="s">
        <v>25</v>
      </c>
    </row>
    <row r="3" spans="1:3">
      <c r="A3" s="4" t="s">
        <v>251</v>
      </c>
      <c r="B3" s="7" t="n">
        <v>496737</v>
      </c>
      <c r="C3" s="7" t="n">
        <v>241582</v>
      </c>
    </row>
    <row r="4" spans="1:3">
      <c r="A4" s="4" t="s">
        <v>252</v>
      </c>
      <c r="B4" s="5" t="n">
        <v>35000</v>
      </c>
      <c r="C4" s="5" t="n">
        <v>352000</v>
      </c>
    </row>
    <row r="5" spans="1:3">
      <c r="A5" s="4" t="s">
        <v>253</v>
      </c>
      <c r="B5" s="4" t="s">
        <v>37</v>
      </c>
      <c r="C5" s="5" t="n">
        <v>76060</v>
      </c>
    </row>
    <row r="6" spans="1:3">
      <c r="A6" s="4" t="s">
        <v>254</v>
      </c>
      <c r="B6" s="4" t="s">
        <v>37</v>
      </c>
      <c r="C6" s="5" t="n">
        <v>60000</v>
      </c>
    </row>
    <row r="7" spans="1:3">
      <c r="A7" s="4" t="s">
        <v>255</v>
      </c>
      <c r="B7" s="4" t="s">
        <v>37</v>
      </c>
      <c r="C7" s="5" t="n">
        <v>-190000</v>
      </c>
    </row>
    <row r="8" spans="1:3">
      <c r="A8" s="4" t="s">
        <v>256</v>
      </c>
      <c r="B8" s="5" t="n">
        <v>-30000</v>
      </c>
      <c r="C8" s="5" t="n">
        <v>-42905</v>
      </c>
    </row>
    <row r="9" spans="1:3">
      <c r="A9" s="4" t="s">
        <v>257</v>
      </c>
      <c r="B9" s="5" t="n">
        <v>-45200</v>
      </c>
      <c r="C9" s="4" t="s">
        <v>37</v>
      </c>
    </row>
    <row r="10" spans="1:3">
      <c r="A10" s="4" t="s">
        <v>258</v>
      </c>
      <c r="B10" s="7" t="n">
        <v>456537</v>
      </c>
      <c r="C10" s="7" t="n">
        <v>4967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59</v>
      </c>
      <c r="B1" s="2" t="s">
        <v>2</v>
      </c>
      <c r="C1" s="2" t="s">
        <v>181</v>
      </c>
      <c r="D1" s="2" t="s">
        <v>25</v>
      </c>
      <c r="E1" s="2" t="s">
        <v>260</v>
      </c>
    </row>
    <row r="2" spans="1:5">
      <c r="A2" s="4" t="s">
        <v>261</v>
      </c>
      <c r="C2" s="7" t="n">
        <v>100000</v>
      </c>
    </row>
    <row r="3" spans="1:5">
      <c r="A3" s="4" t="s">
        <v>262</v>
      </c>
      <c r="B3" s="4" t="s">
        <v>214</v>
      </c>
      <c r="C3" s="4" t="s">
        <v>213</v>
      </c>
    </row>
    <row r="4" spans="1:5">
      <c r="A4" s="4" t="s">
        <v>40</v>
      </c>
      <c r="B4" s="7" t="n">
        <v>305000</v>
      </c>
      <c r="D4" s="7" t="n">
        <v>305000</v>
      </c>
    </row>
    <row r="5" spans="1:5">
      <c r="A5" s="4" t="s">
        <v>216</v>
      </c>
      <c r="B5" s="5" t="n">
        <v>1753</v>
      </c>
      <c r="C5" s="7" t="n">
        <v>2192</v>
      </c>
    </row>
    <row r="6" spans="1:5">
      <c r="A6" s="4" t="s">
        <v>263</v>
      </c>
    </row>
    <row r="7" spans="1:5">
      <c r="A7" s="4" t="s">
        <v>261</v>
      </c>
      <c r="E7" s="7" t="n">
        <v>380000</v>
      </c>
    </row>
    <row r="8" spans="1:5">
      <c r="A8" s="4" t="s">
        <v>262</v>
      </c>
      <c r="E8" s="4" t="s">
        <v>264</v>
      </c>
    </row>
    <row r="9" spans="1:5">
      <c r="A9" s="4" t="s">
        <v>40</v>
      </c>
      <c r="B9" s="5" t="n">
        <v>305000</v>
      </c>
    </row>
    <row r="10" spans="1:5">
      <c r="A10" s="4" t="s">
        <v>216</v>
      </c>
      <c r="B10" s="7" t="n">
        <v>2649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27"/>
    <col customWidth="1" max="6" min="6" width="27"/>
    <col customWidth="1" max="7" min="7" width="80"/>
    <col customWidth="1" max="8" min="8" width="80"/>
    <col customWidth="1" max="9" min="9" width="31"/>
    <col customWidth="1" max="10" min="10" width="21"/>
    <col customWidth="1" max="11" min="11" width="27"/>
    <col customWidth="1" max="12" min="12" width="31"/>
    <col customWidth="1" max="13" min="13" width="21"/>
    <col customWidth="1" max="14" min="14" width="21"/>
    <col customWidth="1" max="15" min="15" width="31"/>
    <col customWidth="1" max="16" min="16" width="20"/>
    <col customWidth="1" max="17" min="17" width="21"/>
  </cols>
  <sheetData>
    <row r="1" spans="1:17">
      <c r="A1" s="1" t="s">
        <v>265</v>
      </c>
      <c r="B1" s="2" t="s">
        <v>266</v>
      </c>
      <c r="C1" s="2" t="s">
        <v>267</v>
      </c>
      <c r="D1" s="2" t="s">
        <v>268</v>
      </c>
      <c r="E1" s="2" t="s">
        <v>269</v>
      </c>
      <c r="F1" s="2" t="s">
        <v>270</v>
      </c>
      <c r="G1" s="2" t="s">
        <v>271</v>
      </c>
      <c r="H1" s="2" t="s">
        <v>272</v>
      </c>
      <c r="I1" s="2" t="s">
        <v>273</v>
      </c>
      <c r="J1" s="2" t="s">
        <v>274</v>
      </c>
      <c r="K1" s="2" t="s">
        <v>275</v>
      </c>
      <c r="L1" s="2" t="s">
        <v>276</v>
      </c>
      <c r="M1" s="2" t="s">
        <v>277</v>
      </c>
      <c r="N1" s="2" t="s">
        <v>278</v>
      </c>
      <c r="O1" s="2" t="s">
        <v>279</v>
      </c>
      <c r="P1" s="2" t="s">
        <v>280</v>
      </c>
      <c r="Q1" s="2" t="s">
        <v>281</v>
      </c>
    </row>
    <row r="2" spans="1:17">
      <c r="A2" s="4" t="s">
        <v>261</v>
      </c>
      <c r="E2" s="7" t="n">
        <v>100000</v>
      </c>
    </row>
    <row r="3" spans="1:17">
      <c r="A3" s="4" t="s">
        <v>216</v>
      </c>
      <c r="E3" s="7" t="n">
        <v>2192</v>
      </c>
      <c r="L3" s="7" t="n">
        <v>1753</v>
      </c>
    </row>
    <row r="4" spans="1:17">
      <c r="A4" s="4" t="s">
        <v>282</v>
      </c>
      <c r="E4" s="4" t="s">
        <v>213</v>
      </c>
      <c r="L4" s="4" t="s">
        <v>214</v>
      </c>
    </row>
    <row r="5" spans="1:17">
      <c r="A5" s="4" t="s">
        <v>283</v>
      </c>
      <c r="E5" s="4" t="s">
        <v>213</v>
      </c>
    </row>
    <row r="6" spans="1:17">
      <c r="A6" s="4" t="s">
        <v>89</v>
      </c>
      <c r="E6" s="7" t="n">
        <v>28130</v>
      </c>
      <c r="J6" s="7" t="n">
        <v>24284</v>
      </c>
      <c r="L6" s="7" t="n">
        <v>153691</v>
      </c>
      <c r="M6" s="4" t="s">
        <v>37</v>
      </c>
    </row>
    <row r="7" spans="1:17">
      <c r="A7" s="4" t="s">
        <v>284</v>
      </c>
      <c r="B7" s="5" t="n">
        <v>3000000</v>
      </c>
      <c r="D7" s="5" t="n">
        <v>300000</v>
      </c>
    </row>
    <row r="8" spans="1:17">
      <c r="A8" s="4" t="s">
        <v>285</v>
      </c>
      <c r="D8" s="7" t="n">
        <v>27000</v>
      </c>
    </row>
    <row r="9" spans="1:17">
      <c r="A9" s="4" t="s">
        <v>286</v>
      </c>
    </row>
    <row r="10" spans="1:17">
      <c r="A10" s="4" t="s">
        <v>287</v>
      </c>
      <c r="L10" s="10" t="n">
        <v>0.0721</v>
      </c>
    </row>
    <row r="11" spans="1:17">
      <c r="A11" s="4" t="s">
        <v>288</v>
      </c>
    </row>
    <row r="12" spans="1:17">
      <c r="A12" s="4" t="s">
        <v>261</v>
      </c>
      <c r="O12" s="7" t="n">
        <v>49295</v>
      </c>
      <c r="Q12" s="7" t="n">
        <v>170000</v>
      </c>
    </row>
    <row r="13" spans="1:17">
      <c r="A13" s="4" t="s">
        <v>216</v>
      </c>
      <c r="L13" s="7" t="n">
        <v>4938</v>
      </c>
    </row>
    <row r="14" spans="1:17">
      <c r="A14" s="4" t="s">
        <v>287</v>
      </c>
      <c r="O14" s="9" t="n">
        <v>0.5</v>
      </c>
    </row>
    <row r="15" spans="1:17">
      <c r="A15" s="4" t="s">
        <v>282</v>
      </c>
      <c r="O15" s="4" t="s">
        <v>226</v>
      </c>
      <c r="Q15" s="4" t="s">
        <v>226</v>
      </c>
    </row>
    <row r="16" spans="1:17">
      <c r="A16" s="4" t="s">
        <v>289</v>
      </c>
    </row>
    <row r="17" spans="1:17">
      <c r="A17" s="4" t="s">
        <v>290</v>
      </c>
      <c r="E17" s="7" t="n">
        <v>100000</v>
      </c>
      <c r="K17" s="7" t="n">
        <v>100000</v>
      </c>
    </row>
    <row r="18" spans="1:17">
      <c r="A18" s="4" t="s">
        <v>291</v>
      </c>
      <c r="E18" s="5" t="n">
        <v>1481040</v>
      </c>
      <c r="K18" s="5" t="n">
        <v>1000000</v>
      </c>
    </row>
    <row r="19" spans="1:17">
      <c r="A19" s="4" t="s">
        <v>261</v>
      </c>
      <c r="L19" s="5" t="n">
        <v>100000</v>
      </c>
    </row>
    <row r="20" spans="1:17">
      <c r="A20" s="4" t="s">
        <v>216</v>
      </c>
      <c r="E20" s="7" t="n">
        <v>2192</v>
      </c>
      <c r="L20" s="5" t="n">
        <v>12405</v>
      </c>
    </row>
    <row r="21" spans="1:17">
      <c r="A21" s="4" t="s">
        <v>287</v>
      </c>
      <c r="I21" s="9" t="n">
        <v>0.2</v>
      </c>
    </row>
    <row r="22" spans="1:17">
      <c r="A22" s="4" t="s">
        <v>282</v>
      </c>
      <c r="I22" s="4" t="s">
        <v>226</v>
      </c>
    </row>
    <row r="23" spans="1:17">
      <c r="A23" s="4" t="s">
        <v>292</v>
      </c>
      <c r="I23" s="7" t="n">
        <v>100000</v>
      </c>
    </row>
    <row r="24" spans="1:17">
      <c r="A24" s="4" t="s">
        <v>293</v>
      </c>
      <c r="I24" s="4" t="s">
        <v>294</v>
      </c>
    </row>
    <row r="25" spans="1:17">
      <c r="A25" s="4" t="s">
        <v>283</v>
      </c>
      <c r="I25" s="4" t="s">
        <v>213</v>
      </c>
    </row>
    <row r="26" spans="1:17">
      <c r="A26" s="4" t="s">
        <v>295</v>
      </c>
    </row>
    <row r="27" spans="1:17">
      <c r="A27" s="4" t="s">
        <v>216</v>
      </c>
      <c r="L27" s="5" t="n">
        <v>1980</v>
      </c>
    </row>
    <row r="28" spans="1:17">
      <c r="A28" s="4" t="s">
        <v>282</v>
      </c>
      <c r="H28" s="4" t="s">
        <v>296</v>
      </c>
    </row>
    <row r="29" spans="1:17">
      <c r="A29" s="4" t="s">
        <v>292</v>
      </c>
      <c r="H29" s="7" t="n">
        <v>77500</v>
      </c>
    </row>
    <row r="30" spans="1:17">
      <c r="A30" s="4" t="s">
        <v>293</v>
      </c>
      <c r="H30" s="4" t="s">
        <v>297</v>
      </c>
    </row>
    <row r="31" spans="1:17">
      <c r="A31" s="4" t="s">
        <v>283</v>
      </c>
      <c r="H31" s="4" t="s">
        <v>298</v>
      </c>
    </row>
    <row r="32" spans="1:17">
      <c r="A32" s="4" t="s">
        <v>89</v>
      </c>
      <c r="H32" s="7" t="n">
        <v>40538</v>
      </c>
      <c r="L32" s="5" t="n">
        <v>31088</v>
      </c>
    </row>
    <row r="33" spans="1:17">
      <c r="A33" s="4" t="s">
        <v>299</v>
      </c>
      <c r="L33" s="5" t="n">
        <v>9450</v>
      </c>
    </row>
    <row r="34" spans="1:17">
      <c r="A34" s="4" t="s">
        <v>300</v>
      </c>
      <c r="H34" s="4" t="s">
        <v>301</v>
      </c>
    </row>
    <row r="35" spans="1:17">
      <c r="A35" s="4" t="s">
        <v>302</v>
      </c>
    </row>
    <row r="36" spans="1:17">
      <c r="A36" s="4" t="s">
        <v>216</v>
      </c>
      <c r="G36" s="7" t="n">
        <v>2850</v>
      </c>
      <c r="L36" s="5" t="n">
        <v>1981</v>
      </c>
    </row>
    <row r="37" spans="1:17">
      <c r="A37" s="4" t="s">
        <v>282</v>
      </c>
      <c r="G37" s="4" t="s">
        <v>296</v>
      </c>
    </row>
    <row r="38" spans="1:17">
      <c r="A38" s="4" t="s">
        <v>292</v>
      </c>
      <c r="G38" s="7" t="n">
        <v>74650</v>
      </c>
    </row>
    <row r="39" spans="1:17">
      <c r="A39" s="4" t="s">
        <v>293</v>
      </c>
      <c r="G39" s="4" t="s">
        <v>303</v>
      </c>
    </row>
    <row r="40" spans="1:17">
      <c r="A40" s="4" t="s">
        <v>89</v>
      </c>
      <c r="L40" s="5" t="n">
        <v>48630</v>
      </c>
    </row>
    <row r="41" spans="1:17">
      <c r="A41" s="4" t="s">
        <v>299</v>
      </c>
      <c r="L41" s="5" t="n">
        <v>10047</v>
      </c>
    </row>
    <row r="42" spans="1:17">
      <c r="A42" s="4" t="s">
        <v>300</v>
      </c>
      <c r="G42" s="4" t="s">
        <v>304</v>
      </c>
    </row>
    <row r="43" spans="1:17">
      <c r="A43" s="4" t="s">
        <v>305</v>
      </c>
      <c r="G43" s="7" t="n">
        <v>77500</v>
      </c>
      <c r="L43" s="5" t="n">
        <v>1663</v>
      </c>
    </row>
    <row r="44" spans="1:17">
      <c r="A44" s="4" t="s">
        <v>306</v>
      </c>
      <c r="G44" s="4" t="s">
        <v>307</v>
      </c>
    </row>
    <row r="45" spans="1:17">
      <c r="A45" s="4" t="s">
        <v>76</v>
      </c>
      <c r="L45" s="5" t="n">
        <v>1187</v>
      </c>
    </row>
    <row r="46" spans="1:17">
      <c r="A46" s="4" t="s">
        <v>308</v>
      </c>
      <c r="L46" s="5" t="n">
        <v>38583</v>
      </c>
    </row>
    <row r="47" spans="1:17">
      <c r="A47" s="4" t="s">
        <v>218</v>
      </c>
    </row>
    <row r="48" spans="1:17">
      <c r="A48" s="4" t="s">
        <v>290</v>
      </c>
      <c r="L48" s="5" t="n">
        <v>30000</v>
      </c>
      <c r="N48" s="7" t="n">
        <v>42905</v>
      </c>
    </row>
    <row r="49" spans="1:17">
      <c r="A49" s="4" t="s">
        <v>309</v>
      </c>
    </row>
    <row r="50" spans="1:17">
      <c r="A50" s="4" t="s">
        <v>222</v>
      </c>
      <c r="P50" s="7" t="n">
        <v>200000</v>
      </c>
    </row>
    <row r="51" spans="1:17">
      <c r="A51" s="4" t="s">
        <v>310</v>
      </c>
    </row>
    <row r="52" spans="1:17">
      <c r="A52" s="4" t="s">
        <v>290</v>
      </c>
      <c r="F52" s="7" t="n">
        <v>75000</v>
      </c>
    </row>
    <row r="53" spans="1:17">
      <c r="A53" s="4" t="s">
        <v>293</v>
      </c>
      <c r="F53" s="4" t="s">
        <v>311</v>
      </c>
    </row>
    <row r="54" spans="1:17">
      <c r="A54" s="4" t="s">
        <v>283</v>
      </c>
      <c r="F54" s="4" t="s">
        <v>312</v>
      </c>
    </row>
    <row r="55" spans="1:17">
      <c r="A55" s="4" t="s">
        <v>313</v>
      </c>
      <c r="F55" s="7" t="n">
        <v>75000</v>
      </c>
    </row>
    <row r="56" spans="1:17">
      <c r="A56" s="4" t="s">
        <v>284</v>
      </c>
      <c r="F56" s="5" t="n">
        <v>300000</v>
      </c>
    </row>
    <row r="57" spans="1:17">
      <c r="A57" s="4" t="s">
        <v>285</v>
      </c>
      <c r="D57" s="7" t="n">
        <v>27000</v>
      </c>
    </row>
    <row r="58" spans="1:17">
      <c r="A58" s="4" t="s">
        <v>314</v>
      </c>
    </row>
    <row r="59" spans="1:17">
      <c r="A59" s="4" t="s">
        <v>315</v>
      </c>
      <c r="F59" s="7" t="n">
        <v>5000000</v>
      </c>
    </row>
    <row r="60" spans="1:17">
      <c r="A60" s="4" t="s">
        <v>316</v>
      </c>
    </row>
    <row r="61" spans="1:17">
      <c r="A61" s="4" t="s">
        <v>261</v>
      </c>
      <c r="C61" s="7" t="n">
        <v>425000</v>
      </c>
    </row>
    <row r="62" spans="1:17">
      <c r="A62" s="4" t="s">
        <v>287</v>
      </c>
      <c r="C62" s="9" t="n">
        <v>0.15</v>
      </c>
    </row>
    <row r="63" spans="1:17">
      <c r="A63" s="4" t="s">
        <v>293</v>
      </c>
      <c r="C63" s="4" t="s">
        <v>317</v>
      </c>
    </row>
    <row r="64" spans="1:17">
      <c r="A64" s="4" t="s">
        <v>283</v>
      </c>
      <c r="C64" s="4" t="s">
        <v>318</v>
      </c>
    </row>
    <row r="65" spans="1:17">
      <c r="A65" s="4" t="s">
        <v>89</v>
      </c>
      <c r="L65" s="5" t="n">
        <v>62500</v>
      </c>
    </row>
    <row r="66" spans="1:17">
      <c r="A66" s="4" t="s">
        <v>299</v>
      </c>
      <c r="L66" s="5" t="n">
        <v>976</v>
      </c>
    </row>
    <row r="67" spans="1:17">
      <c r="A67" s="4" t="s">
        <v>305</v>
      </c>
      <c r="C67" s="7" t="n">
        <v>12500</v>
      </c>
    </row>
    <row r="68" spans="1:17">
      <c r="A68" s="4" t="s">
        <v>308</v>
      </c>
      <c r="C68" s="7" t="n">
        <v>12083</v>
      </c>
      <c r="L68" s="7" t="n">
        <v>61524</v>
      </c>
    </row>
    <row r="69" spans="1:17">
      <c r="A69" s="4" t="s">
        <v>319</v>
      </c>
      <c r="C69" s="5" t="n">
        <v>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320</v>
      </c>
      <c r="B1" s="2" t="s">
        <v>321</v>
      </c>
      <c r="C1" s="2" t="s">
        <v>2</v>
      </c>
      <c r="D1" s="2" t="s">
        <v>181</v>
      </c>
      <c r="E1" s="2" t="s">
        <v>322</v>
      </c>
    </row>
    <row r="2" spans="1:5">
      <c r="A2" s="3" t="s">
        <v>211</v>
      </c>
    </row>
    <row r="3" spans="1:5">
      <c r="A3" s="4" t="s">
        <v>261</v>
      </c>
      <c r="D3" s="7" t="n">
        <v>100000</v>
      </c>
    </row>
    <row r="4" spans="1:5">
      <c r="A4" s="4" t="s">
        <v>282</v>
      </c>
      <c r="C4" s="4" t="s">
        <v>214</v>
      </c>
      <c r="D4" s="4" t="s">
        <v>213</v>
      </c>
    </row>
    <row r="5" spans="1:5">
      <c r="A5" s="4" t="s">
        <v>288</v>
      </c>
    </row>
    <row r="6" spans="1:5">
      <c r="A6" s="3" t="s">
        <v>211</v>
      </c>
    </row>
    <row r="7" spans="1:5">
      <c r="A7" s="4" t="s">
        <v>261</v>
      </c>
      <c r="B7" s="7" t="n">
        <v>170000</v>
      </c>
      <c r="E7" s="7" t="n">
        <v>49295</v>
      </c>
    </row>
    <row r="8" spans="1:5">
      <c r="A8" s="4" t="s">
        <v>282</v>
      </c>
      <c r="B8" s="4" t="s">
        <v>226</v>
      </c>
      <c r="E8" s="4" t="s">
        <v>226</v>
      </c>
    </row>
    <row r="9" spans="1:5">
      <c r="A9" s="4" t="s">
        <v>323</v>
      </c>
      <c r="B9" s="4" t="s">
        <v>220</v>
      </c>
    </row>
    <row r="10" spans="1:5">
      <c r="A10" s="4" t="s">
        <v>324</v>
      </c>
      <c r="C10" s="7" t="n">
        <v>171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 customWidth="1" max="6" min="6" width="20"/>
    <col customWidth="1" max="7" min="7" width="24"/>
    <col customWidth="1" max="8" min="8" width="24"/>
    <col customWidth="1" max="9" min="9" width="21"/>
    <col customWidth="1" max="10" min="10" width="21"/>
    <col customWidth="1" max="11" min="11" width="21"/>
    <col customWidth="1" max="12" min="12" width="21"/>
  </cols>
  <sheetData>
    <row r="1" spans="1:12">
      <c r="A1" s="1" t="s">
        <v>325</v>
      </c>
      <c r="B1" s="2" t="s">
        <v>266</v>
      </c>
      <c r="C1" s="2" t="s">
        <v>326</v>
      </c>
      <c r="D1" s="2" t="s">
        <v>270</v>
      </c>
      <c r="E1" s="2" t="s">
        <v>327</v>
      </c>
      <c r="F1" s="2" t="s">
        <v>328</v>
      </c>
      <c r="G1" s="2" t="s">
        <v>329</v>
      </c>
      <c r="H1" s="2" t="s">
        <v>329</v>
      </c>
      <c r="I1" s="2" t="s">
        <v>330</v>
      </c>
      <c r="J1" s="2" t="s">
        <v>331</v>
      </c>
      <c r="K1" s="2" t="s">
        <v>194</v>
      </c>
      <c r="L1" s="2" t="s">
        <v>277</v>
      </c>
    </row>
    <row r="2" spans="1:12">
      <c r="A2" s="4" t="s">
        <v>284</v>
      </c>
      <c r="B2" s="5" t="n">
        <v>3000000</v>
      </c>
      <c r="C2" s="5" t="n">
        <v>300000</v>
      </c>
    </row>
    <row r="3" spans="1:12">
      <c r="A3" s="4" t="s">
        <v>332</v>
      </c>
      <c r="E3" s="7" t="n">
        <v>37500</v>
      </c>
      <c r="F3" s="7" t="n">
        <v>26250</v>
      </c>
      <c r="J3" s="7" t="n">
        <v>20000</v>
      </c>
      <c r="K3" s="7" t="n">
        <v>-83750</v>
      </c>
      <c r="L3" s="7" t="n">
        <v>-18750</v>
      </c>
    </row>
    <row r="4" spans="1:12">
      <c r="A4" s="4" t="s">
        <v>333</v>
      </c>
    </row>
    <row r="5" spans="1:12">
      <c r="A5" s="4" t="s">
        <v>290</v>
      </c>
      <c r="D5" s="7" t="n">
        <v>75000</v>
      </c>
    </row>
    <row r="6" spans="1:12">
      <c r="A6" s="4" t="s">
        <v>284</v>
      </c>
      <c r="D6" s="5" t="n">
        <v>300000</v>
      </c>
    </row>
    <row r="7" spans="1:12">
      <c r="A7" s="4" t="s">
        <v>332</v>
      </c>
      <c r="D7" s="7" t="n">
        <v>27000</v>
      </c>
    </row>
    <row r="8" spans="1:12">
      <c r="A8" s="4" t="s">
        <v>334</v>
      </c>
    </row>
    <row r="9" spans="1:12">
      <c r="A9" s="4" t="s">
        <v>315</v>
      </c>
      <c r="D9" s="7" t="n">
        <v>5000000</v>
      </c>
    </row>
    <row r="10" spans="1:12">
      <c r="A10" s="4" t="s">
        <v>335</v>
      </c>
    </row>
    <row r="11" spans="1:12">
      <c r="A11" s="4" t="s">
        <v>336</v>
      </c>
      <c r="I11" s="7" t="n">
        <v>2500000</v>
      </c>
    </row>
    <row r="12" spans="1:12">
      <c r="A12" s="4" t="s">
        <v>337</v>
      </c>
      <c r="I12" s="5" t="n">
        <v>450000</v>
      </c>
    </row>
    <row r="13" spans="1:12">
      <c r="A13" s="4" t="s">
        <v>338</v>
      </c>
    </row>
    <row r="14" spans="1:12">
      <c r="A14" s="4" t="s">
        <v>336</v>
      </c>
      <c r="I14" s="5" t="n">
        <v>100000000</v>
      </c>
    </row>
    <row r="15" spans="1:12">
      <c r="A15" s="4" t="s">
        <v>337</v>
      </c>
      <c r="I15" s="7" t="n">
        <v>450000</v>
      </c>
    </row>
    <row r="16" spans="1:12">
      <c r="A16" s="4" t="s">
        <v>339</v>
      </c>
    </row>
    <row r="17" spans="1:12">
      <c r="A17" s="4" t="s">
        <v>340</v>
      </c>
      <c r="H17" s="4" t="s">
        <v>341</v>
      </c>
    </row>
    <row r="18" spans="1:12">
      <c r="A18" s="4" t="s">
        <v>342</v>
      </c>
      <c r="G18" s="5" t="n">
        <v>11200</v>
      </c>
      <c r="H18" s="5" t="n">
        <v>11200</v>
      </c>
    </row>
    <row r="19" spans="1:12">
      <c r="A19" s="4" t="s">
        <v>343</v>
      </c>
      <c r="H19" s="4" t="s">
        <v>344</v>
      </c>
    </row>
    <row r="20" spans="1:12">
      <c r="A20" s="4" t="s">
        <v>345</v>
      </c>
      <c r="H20" s="4" t="s">
        <v>346</v>
      </c>
    </row>
    <row r="21" spans="1:12">
      <c r="A21" s="4" t="s">
        <v>347</v>
      </c>
      <c r="G21" s="5" t="n">
        <v>4</v>
      </c>
      <c r="H21" s="5" t="n">
        <v>4</v>
      </c>
    </row>
    <row r="22" spans="1:12">
      <c r="A22" s="4" t="s">
        <v>348</v>
      </c>
      <c r="H22" s="7" t="n">
        <v>3733</v>
      </c>
    </row>
    <row r="23" spans="1:12">
      <c r="A23" s="4" t="s">
        <v>349</v>
      </c>
      <c r="H23" s="11" t="n">
        <v>4.5</v>
      </c>
    </row>
    <row r="24" spans="1:12">
      <c r="A24" s="4" t="s">
        <v>350</v>
      </c>
    </row>
    <row r="25" spans="1:12">
      <c r="A25" s="4" t="s">
        <v>348</v>
      </c>
      <c r="G25" s="7" t="n">
        <v>4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25000000</v>
      </c>
      <c r="C4" s="5" t="n">
        <v>25000000</v>
      </c>
    </row>
    <row r="5" spans="1:3">
      <c r="A5" s="4" t="s">
        <v>61</v>
      </c>
      <c r="B5" s="4" t="s">
        <v>37</v>
      </c>
      <c r="C5" s="4" t="s">
        <v>37</v>
      </c>
    </row>
    <row r="6" spans="1:3">
      <c r="A6" s="4" t="s">
        <v>62</v>
      </c>
      <c r="B6" s="4" t="s">
        <v>37</v>
      </c>
      <c r="C6" s="4" t="s">
        <v>37</v>
      </c>
    </row>
    <row r="7" spans="1:3">
      <c r="A7" s="4" t="s">
        <v>63</v>
      </c>
      <c r="B7" s="8" t="n">
        <v>0.001</v>
      </c>
      <c r="C7" s="8" t="n">
        <v>0.001</v>
      </c>
    </row>
    <row r="8" spans="1:3">
      <c r="A8" s="4" t="s">
        <v>64</v>
      </c>
      <c r="B8" s="5" t="n">
        <v>250000000</v>
      </c>
      <c r="C8" s="5" t="n">
        <v>250000000</v>
      </c>
    </row>
    <row r="9" spans="1:3">
      <c r="A9" s="4" t="s">
        <v>65</v>
      </c>
      <c r="B9" s="5" t="n">
        <v>35073637</v>
      </c>
      <c r="C9" s="5" t="n">
        <v>28517597</v>
      </c>
    </row>
    <row r="10" spans="1:3">
      <c r="A10" s="4" t="s">
        <v>66</v>
      </c>
      <c r="B10" s="5" t="n">
        <v>35073637</v>
      </c>
      <c r="C10" s="5" t="n">
        <v>28517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s>
  <sheetData>
    <row r="1" spans="1:6">
      <c r="A1" s="1" t="s">
        <v>351</v>
      </c>
      <c r="B1" s="2" t="s">
        <v>206</v>
      </c>
      <c r="C1" s="2" t="s">
        <v>2</v>
      </c>
      <c r="D1" s="2" t="s">
        <v>181</v>
      </c>
      <c r="E1" s="2" t="s">
        <v>202</v>
      </c>
      <c r="F1" s="2" t="s">
        <v>25</v>
      </c>
    </row>
    <row r="2" spans="1:6">
      <c r="A2" s="4" t="s">
        <v>352</v>
      </c>
      <c r="C2" s="7" t="n">
        <v>150000</v>
      </c>
    </row>
    <row r="3" spans="1:6">
      <c r="A3" s="4" t="s">
        <v>353</v>
      </c>
      <c r="C3" s="7" t="n">
        <v>73607</v>
      </c>
      <c r="E3" s="7" t="n">
        <v>35300</v>
      </c>
    </row>
    <row r="4" spans="1:6">
      <c r="A4" s="4" t="s">
        <v>282</v>
      </c>
      <c r="C4" s="4" t="s">
        <v>214</v>
      </c>
      <c r="D4" s="4" t="s">
        <v>213</v>
      </c>
    </row>
    <row r="5" spans="1:6">
      <c r="A5" s="4" t="s">
        <v>354</v>
      </c>
      <c r="C5" s="4" t="s">
        <v>355</v>
      </c>
    </row>
    <row r="6" spans="1:6">
      <c r="A6" s="4" t="s">
        <v>356</v>
      </c>
      <c r="C6" s="4" t="s">
        <v>357</v>
      </c>
    </row>
    <row r="7" spans="1:6">
      <c r="A7" s="4" t="s">
        <v>358</v>
      </c>
      <c r="C7" s="7" t="n">
        <v>368477</v>
      </c>
      <c r="D7" s="7" t="n">
        <v>27582</v>
      </c>
      <c r="F7" s="4" t="s">
        <v>37</v>
      </c>
    </row>
    <row r="8" spans="1:6">
      <c r="A8" s="4" t="s">
        <v>359</v>
      </c>
      <c r="C8" s="5" t="n">
        <v>48603</v>
      </c>
    </row>
    <row r="9" spans="1:6">
      <c r="A9" s="4" t="s">
        <v>360</v>
      </c>
      <c r="C9" s="5" t="n">
        <v>8464</v>
      </c>
    </row>
    <row r="10" spans="1:6">
      <c r="A10" s="4" t="s">
        <v>361</v>
      </c>
      <c r="C10" s="5" t="n">
        <v>27582</v>
      </c>
    </row>
    <row r="11" spans="1:6">
      <c r="A11" s="4" t="s">
        <v>362</v>
      </c>
      <c r="C11" s="5" t="n">
        <v>380518</v>
      </c>
    </row>
    <row r="12" spans="1:6">
      <c r="A12" s="4" t="s">
        <v>353</v>
      </c>
      <c r="C12" s="5" t="n">
        <v>179798</v>
      </c>
    </row>
    <row r="13" spans="1:6">
      <c r="A13" s="4" t="s">
        <v>229</v>
      </c>
    </row>
    <row r="14" spans="1:6">
      <c r="A14" s="4" t="s">
        <v>221</v>
      </c>
      <c r="B14" s="9" t="n">
        <v>0.5</v>
      </c>
    </row>
    <row r="15" spans="1:6">
      <c r="A15" s="4" t="s">
        <v>363</v>
      </c>
      <c r="B15" s="4" t="s">
        <v>364</v>
      </c>
    </row>
    <row r="16" spans="1:6">
      <c r="A16" s="4" t="s">
        <v>358</v>
      </c>
      <c r="C16" s="5" t="n">
        <v>71317</v>
      </c>
    </row>
    <row r="17" spans="1:6">
      <c r="A17" s="4" t="s">
        <v>360</v>
      </c>
      <c r="C17" s="5" t="n">
        <v>56343</v>
      </c>
    </row>
    <row r="18" spans="1:6">
      <c r="A18" s="4" t="s">
        <v>365</v>
      </c>
      <c r="C18" s="5" t="n">
        <v>127660</v>
      </c>
    </row>
    <row r="19" spans="1:6">
      <c r="A19" s="4" t="s">
        <v>353</v>
      </c>
      <c r="C19" s="5" t="n">
        <v>131195</v>
      </c>
    </row>
    <row r="20" spans="1:6">
      <c r="A20" s="4" t="s">
        <v>366</v>
      </c>
    </row>
    <row r="21" spans="1:6">
      <c r="A21" s="4" t="s">
        <v>358</v>
      </c>
      <c r="C21" s="7" t="n">
        <v>441120</v>
      </c>
    </row>
    <row r="22" spans="1:6">
      <c r="A22" s="4" t="s">
        <v>367</v>
      </c>
    </row>
    <row r="23" spans="1:6">
      <c r="A23" s="4" t="s">
        <v>282</v>
      </c>
      <c r="C23" s="4" t="s">
        <v>368</v>
      </c>
    </row>
    <row r="24" spans="1:6">
      <c r="A24" s="4" t="s">
        <v>221</v>
      </c>
      <c r="C24" s="8" t="n">
        <v>0.1</v>
      </c>
    </row>
    <row r="25" spans="1:6">
      <c r="A25" s="4" t="s">
        <v>363</v>
      </c>
      <c r="C25" s="4" t="s">
        <v>369</v>
      </c>
    </row>
    <row r="26" spans="1:6">
      <c r="A26" s="4" t="s">
        <v>286</v>
      </c>
    </row>
    <row r="27" spans="1:6">
      <c r="A27" s="4" t="s">
        <v>221</v>
      </c>
      <c r="C27" s="10" t="n">
        <v>0.0721</v>
      </c>
    </row>
    <row r="28" spans="1:6">
      <c r="A28" s="4" t="s">
        <v>363</v>
      </c>
      <c r="C28" s="4" t="s">
        <v>3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181</v>
      </c>
      <c r="D1" s="2" t="s">
        <v>25</v>
      </c>
    </row>
    <row r="2" spans="1:4">
      <c r="A2" s="4" t="s">
        <v>372</v>
      </c>
      <c r="B2" s="7" t="n">
        <v>297160</v>
      </c>
    </row>
    <row r="3" spans="1:4">
      <c r="A3" s="4" t="s">
        <v>373</v>
      </c>
      <c r="B3" s="5" t="n">
        <v>71317</v>
      </c>
    </row>
    <row r="4" spans="1:4">
      <c r="A4" s="4" t="s">
        <v>374</v>
      </c>
      <c r="B4" s="5" t="n">
        <v>368477</v>
      </c>
      <c r="C4" s="7" t="n">
        <v>27582</v>
      </c>
      <c r="D4" s="4" t="s">
        <v>37</v>
      </c>
    </row>
    <row r="5" spans="1:4">
      <c r="A5" s="4" t="s">
        <v>375</v>
      </c>
    </row>
    <row r="6" spans="1:4">
      <c r="A6" s="4" t="s">
        <v>372</v>
      </c>
      <c r="B6" s="4" t="s">
        <v>37</v>
      </c>
    </row>
    <row r="7" spans="1:4">
      <c r="A7" s="4" t="s">
        <v>373</v>
      </c>
      <c r="B7" s="4" t="s">
        <v>37</v>
      </c>
    </row>
    <row r="8" spans="1:4">
      <c r="A8" s="4" t="s">
        <v>374</v>
      </c>
      <c r="B8" s="4" t="s">
        <v>37</v>
      </c>
    </row>
    <row r="9" spans="1:4">
      <c r="A9" s="4" t="s">
        <v>376</v>
      </c>
    </row>
    <row r="10" spans="1:4">
      <c r="A10" s="4" t="s">
        <v>372</v>
      </c>
      <c r="B10" s="4" t="s">
        <v>37</v>
      </c>
    </row>
    <row r="11" spans="1:4">
      <c r="A11" s="4" t="s">
        <v>373</v>
      </c>
      <c r="B11" s="4" t="s">
        <v>37</v>
      </c>
    </row>
    <row r="12" spans="1:4">
      <c r="A12" s="4" t="s">
        <v>374</v>
      </c>
      <c r="B12" s="4" t="s">
        <v>37</v>
      </c>
    </row>
    <row r="13" spans="1:4">
      <c r="A13" s="4" t="s">
        <v>377</v>
      </c>
    </row>
    <row r="14" spans="1:4">
      <c r="A14" s="4" t="s">
        <v>372</v>
      </c>
      <c r="B14" s="5" t="n">
        <v>297160</v>
      </c>
    </row>
    <row r="15" spans="1:4">
      <c r="A15" s="4" t="s">
        <v>373</v>
      </c>
      <c r="B15" s="5" t="n">
        <v>71317</v>
      </c>
    </row>
    <row r="16" spans="1:4">
      <c r="A16" s="4" t="s">
        <v>374</v>
      </c>
      <c r="B16" s="7" t="n">
        <v>3684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194</v>
      </c>
    </row>
    <row r="3" spans="1:2">
      <c r="A3" s="3" t="s">
        <v>156</v>
      </c>
    </row>
    <row r="4" spans="1:2">
      <c r="A4" s="4" t="s">
        <v>379</v>
      </c>
      <c r="B4" s="4" t="s">
        <v>37</v>
      </c>
    </row>
    <row r="5" spans="1:2">
      <c r="A5" s="4" t="s">
        <v>380</v>
      </c>
      <c r="B5" s="5" t="n">
        <v>179798</v>
      </c>
    </row>
    <row r="6" spans="1:2">
      <c r="A6" s="4" t="s">
        <v>381</v>
      </c>
      <c r="B6" s="5" t="n">
        <v>8464</v>
      </c>
    </row>
    <row r="7" spans="1:2">
      <c r="A7" s="4" t="s">
        <v>382</v>
      </c>
      <c r="B7" s="5" t="n">
        <v>380518</v>
      </c>
    </row>
    <row r="8" spans="1:2">
      <c r="A8" s="4" t="s">
        <v>383</v>
      </c>
      <c r="B8" s="5" t="n">
        <v>-27582</v>
      </c>
    </row>
    <row r="9" spans="1:2">
      <c r="A9" s="4" t="s">
        <v>384</v>
      </c>
      <c r="B9" s="5" t="n">
        <v>-172721</v>
      </c>
    </row>
    <row r="10" spans="1:2">
      <c r="A10" s="4" t="s">
        <v>385</v>
      </c>
      <c r="B10" s="7" t="n">
        <v>3684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6"/>
    <col customWidth="1" max="7" min="7" width="15"/>
    <col customWidth="1" max="8" min="8" width="13"/>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86</v>
      </c>
      <c r="B1" s="2" t="s">
        <v>387</v>
      </c>
      <c r="C1" s="2" t="s">
        <v>388</v>
      </c>
      <c r="D1" s="2" t="s">
        <v>181</v>
      </c>
      <c r="E1" s="2" t="s">
        <v>181</v>
      </c>
      <c r="F1" s="2" t="s">
        <v>205</v>
      </c>
      <c r="G1" s="2" t="s">
        <v>206</v>
      </c>
      <c r="H1" s="2" t="s">
        <v>389</v>
      </c>
      <c r="I1" s="2" t="s">
        <v>200</v>
      </c>
      <c r="J1" s="2" t="s">
        <v>202</v>
      </c>
      <c r="K1" s="2" t="s">
        <v>390</v>
      </c>
      <c r="L1" s="2" t="s">
        <v>391</v>
      </c>
      <c r="M1" s="2" t="s">
        <v>2</v>
      </c>
      <c r="N1" s="2" t="s">
        <v>69</v>
      </c>
      <c r="O1" s="2" t="s">
        <v>201</v>
      </c>
      <c r="P1" s="2" t="s">
        <v>207</v>
      </c>
      <c r="Q1" s="2" t="s">
        <v>25</v>
      </c>
      <c r="R1" s="2" t="s">
        <v>208</v>
      </c>
      <c r="S1" s="2" t="s">
        <v>209</v>
      </c>
    </row>
    <row r="2" spans="1:19">
      <c r="A2" s="4" t="s">
        <v>64</v>
      </c>
      <c r="M2" s="5" t="n">
        <v>250000000</v>
      </c>
      <c r="Q2" s="5" t="n">
        <v>250000000</v>
      </c>
    </row>
    <row r="3" spans="1:19">
      <c r="A3" s="4" t="s">
        <v>392</v>
      </c>
      <c r="M3" s="8" t="n">
        <v>0.001</v>
      </c>
      <c r="Q3" s="8" t="n">
        <v>0.001</v>
      </c>
    </row>
    <row r="4" spans="1:19">
      <c r="A4" s="4" t="s">
        <v>66</v>
      </c>
      <c r="M4" s="5" t="n">
        <v>35073637</v>
      </c>
      <c r="Q4" s="5" t="n">
        <v>28517597</v>
      </c>
    </row>
    <row r="5" spans="1:19">
      <c r="A5" s="4" t="s">
        <v>393</v>
      </c>
      <c r="G5" s="5" t="n">
        <v>250000</v>
      </c>
      <c r="H5" s="5" t="n">
        <v>125000</v>
      </c>
      <c r="K5" s="5" t="n">
        <v>100000</v>
      </c>
    </row>
    <row r="6" spans="1:19">
      <c r="A6" s="4" t="s">
        <v>394</v>
      </c>
      <c r="G6" s="7" t="n">
        <v>37500</v>
      </c>
      <c r="H6" s="7" t="n">
        <v>26250</v>
      </c>
      <c r="K6" s="7" t="n">
        <v>20000</v>
      </c>
      <c r="M6" s="7" t="n">
        <v>-83750</v>
      </c>
      <c r="N6" s="7" t="n">
        <v>-18750</v>
      </c>
    </row>
    <row r="7" spans="1:19">
      <c r="A7" s="4" t="s">
        <v>216</v>
      </c>
      <c r="D7" s="7" t="n">
        <v>2192</v>
      </c>
      <c r="E7" s="7" t="n">
        <v>2192</v>
      </c>
      <c r="M7" s="7" t="n">
        <v>1753</v>
      </c>
    </row>
    <row r="8" spans="1:19">
      <c r="A8" s="4" t="s">
        <v>395</v>
      </c>
      <c r="D8" s="7" t="n">
        <v>100000</v>
      </c>
      <c r="E8" s="7" t="n">
        <v>100000</v>
      </c>
    </row>
    <row r="9" spans="1:19">
      <c r="A9" s="4" t="s">
        <v>396</v>
      </c>
      <c r="D9" s="5" t="n">
        <v>1481040</v>
      </c>
    </row>
    <row r="10" spans="1:19">
      <c r="A10" s="4" t="s">
        <v>282</v>
      </c>
      <c r="D10" s="4" t="s">
        <v>213</v>
      </c>
      <c r="E10" s="4" t="s">
        <v>213</v>
      </c>
      <c r="M10" s="4" t="s">
        <v>214</v>
      </c>
    </row>
    <row r="11" spans="1:19">
      <c r="A11" s="4" t="s">
        <v>44</v>
      </c>
      <c r="D11" s="7" t="n">
        <v>27582</v>
      </c>
      <c r="E11" s="7" t="n">
        <v>27582</v>
      </c>
      <c r="M11" s="7" t="n">
        <v>368477</v>
      </c>
      <c r="Q11" s="4" t="s">
        <v>37</v>
      </c>
    </row>
    <row r="12" spans="1:19">
      <c r="A12" s="4" t="s">
        <v>397</v>
      </c>
      <c r="B12" s="5" t="n">
        <v>3000000</v>
      </c>
      <c r="C12" s="5" t="n">
        <v>300000</v>
      </c>
    </row>
    <row r="13" spans="1:19">
      <c r="A13" s="4" t="s">
        <v>398</v>
      </c>
      <c r="C13" s="7" t="n">
        <v>27000</v>
      </c>
    </row>
    <row r="14" spans="1:19">
      <c r="A14" s="4" t="s">
        <v>353</v>
      </c>
      <c r="J14" s="7" t="n">
        <v>35300</v>
      </c>
      <c r="M14" s="5" t="n">
        <v>73607</v>
      </c>
    </row>
    <row r="15" spans="1:19">
      <c r="A15" s="4" t="s">
        <v>89</v>
      </c>
      <c r="E15" s="7" t="n">
        <v>28130</v>
      </c>
      <c r="J15" s="7" t="n">
        <v>24284</v>
      </c>
      <c r="M15" s="5" t="n">
        <v>153691</v>
      </c>
      <c r="N15" s="4" t="s">
        <v>37</v>
      </c>
    </row>
    <row r="16" spans="1:19">
      <c r="A16" s="4" t="s">
        <v>399</v>
      </c>
      <c r="M16" s="5" t="n">
        <v>8464</v>
      </c>
    </row>
    <row r="17" spans="1:19">
      <c r="A17" s="4" t="s">
        <v>236</v>
      </c>
    </row>
    <row r="18" spans="1:19">
      <c r="A18" s="4" t="s">
        <v>222</v>
      </c>
      <c r="O18" s="7" t="n">
        <v>50000</v>
      </c>
      <c r="R18" s="7" t="n">
        <v>500000</v>
      </c>
      <c r="S18" s="7" t="n">
        <v>500000</v>
      </c>
    </row>
    <row r="19" spans="1:19">
      <c r="A19" s="4" t="s">
        <v>216</v>
      </c>
      <c r="M19" s="5" t="n">
        <v>4537</v>
      </c>
    </row>
    <row r="20" spans="1:19">
      <c r="A20" s="4" t="s">
        <v>221</v>
      </c>
      <c r="F20" s="9" t="n">
        <v>0.1</v>
      </c>
      <c r="J20" s="9" t="n">
        <v>0.1</v>
      </c>
    </row>
    <row r="21" spans="1:19">
      <c r="A21" s="4" t="s">
        <v>282</v>
      </c>
      <c r="J21" s="4" t="s">
        <v>226</v>
      </c>
    </row>
    <row r="22" spans="1:19">
      <c r="A22" s="4" t="s">
        <v>353</v>
      </c>
      <c r="M22" s="5" t="n">
        <v>11016</v>
      </c>
    </row>
    <row r="23" spans="1:19">
      <c r="A23" s="4" t="s">
        <v>89</v>
      </c>
      <c r="M23" s="5" t="n">
        <v>24284</v>
      </c>
    </row>
    <row r="24" spans="1:19">
      <c r="A24" s="4" t="s">
        <v>400</v>
      </c>
      <c r="F24" s="7" t="n">
        <v>4999</v>
      </c>
    </row>
    <row r="25" spans="1:19">
      <c r="A25" s="4" t="s">
        <v>262</v>
      </c>
      <c r="F25" s="4" t="s">
        <v>401</v>
      </c>
    </row>
    <row r="26" spans="1:19">
      <c r="A26" s="4" t="s">
        <v>402</v>
      </c>
      <c r="F26" s="7" t="n">
        <v>0</v>
      </c>
    </row>
    <row r="27" spans="1:19">
      <c r="A27" s="4" t="s">
        <v>403</v>
      </c>
      <c r="F27" s="4" t="s">
        <v>404</v>
      </c>
    </row>
    <row r="28" spans="1:19">
      <c r="A28" s="4" t="s">
        <v>405</v>
      </c>
      <c r="F28" s="4" t="s">
        <v>406</v>
      </c>
    </row>
    <row r="29" spans="1:19">
      <c r="A29" s="4" t="s">
        <v>407</v>
      </c>
      <c r="F29" s="4" t="s">
        <v>408</v>
      </c>
    </row>
    <row r="30" spans="1:19">
      <c r="A30" s="4" t="s">
        <v>229</v>
      </c>
    </row>
    <row r="31" spans="1:19">
      <c r="A31" s="4" t="s">
        <v>221</v>
      </c>
      <c r="G31" s="9" t="n">
        <v>0.5</v>
      </c>
    </row>
    <row r="32" spans="1:19">
      <c r="A32" s="4" t="s">
        <v>44</v>
      </c>
      <c r="M32" s="7" t="n">
        <v>71317</v>
      </c>
    </row>
    <row r="33" spans="1:19">
      <c r="A33" s="4" t="s">
        <v>409</v>
      </c>
      <c r="G33" s="5" t="n">
        <v>100000</v>
      </c>
      <c r="M33" s="5" t="n">
        <v>1000</v>
      </c>
    </row>
    <row r="34" spans="1:19">
      <c r="A34" s="4" t="s">
        <v>400</v>
      </c>
      <c r="G34" s="7" t="n">
        <v>14688</v>
      </c>
    </row>
    <row r="35" spans="1:19">
      <c r="A35" s="4" t="s">
        <v>262</v>
      </c>
      <c r="G35" s="4" t="s">
        <v>401</v>
      </c>
    </row>
    <row r="36" spans="1:19">
      <c r="A36" s="4" t="s">
        <v>402</v>
      </c>
      <c r="G36" s="7" t="n">
        <v>0</v>
      </c>
    </row>
    <row r="37" spans="1:19">
      <c r="A37" s="4" t="s">
        <v>403</v>
      </c>
      <c r="G37" s="4" t="s">
        <v>364</v>
      </c>
    </row>
    <row r="38" spans="1:19">
      <c r="A38" s="4" t="s">
        <v>405</v>
      </c>
      <c r="G38" s="4" t="s">
        <v>406</v>
      </c>
    </row>
    <row r="39" spans="1:19">
      <c r="A39" s="4" t="s">
        <v>410</v>
      </c>
      <c r="P39" s="7" t="n">
        <v>10</v>
      </c>
    </row>
    <row r="40" spans="1:19">
      <c r="A40" s="4" t="s">
        <v>407</v>
      </c>
      <c r="G40" s="4" t="s">
        <v>411</v>
      </c>
    </row>
    <row r="41" spans="1:19">
      <c r="A41" s="4" t="s">
        <v>412</v>
      </c>
      <c r="M41" s="4" t="s">
        <v>346</v>
      </c>
    </row>
    <row r="42" spans="1:19">
      <c r="A42" s="4" t="s">
        <v>399</v>
      </c>
      <c r="M42" s="7" t="n">
        <v>56343</v>
      </c>
    </row>
    <row r="43" spans="1:19">
      <c r="A43" s="4" t="s">
        <v>365</v>
      </c>
      <c r="M43" s="5" t="n">
        <v>127660</v>
      </c>
    </row>
    <row r="44" spans="1:19">
      <c r="A44" s="4" t="s">
        <v>413</v>
      </c>
    </row>
    <row r="45" spans="1:19">
      <c r="A45" s="4" t="s">
        <v>89</v>
      </c>
      <c r="M45" s="7" t="n">
        <v>11016</v>
      </c>
    </row>
    <row r="46" spans="1:19">
      <c r="A46" s="4" t="s">
        <v>414</v>
      </c>
    </row>
    <row r="47" spans="1:19">
      <c r="A47" s="4" t="s">
        <v>222</v>
      </c>
      <c r="I47" s="7" t="n">
        <v>30000</v>
      </c>
    </row>
    <row r="48" spans="1:19">
      <c r="A48" s="4" t="s">
        <v>216</v>
      </c>
      <c r="I48" s="7" t="n">
        <v>100000</v>
      </c>
    </row>
    <row r="49" spans="1:19">
      <c r="A49" s="4" t="s">
        <v>415</v>
      </c>
      <c r="I49" s="5" t="n">
        <v>1300000</v>
      </c>
    </row>
    <row r="50" spans="1:19">
      <c r="A50" s="4" t="s">
        <v>221</v>
      </c>
      <c r="I50" s="9" t="n">
        <v>0.1</v>
      </c>
    </row>
    <row r="51" spans="1:19">
      <c r="A51" s="4" t="s">
        <v>185</v>
      </c>
    </row>
    <row r="52" spans="1:19">
      <c r="A52" s="4" t="s">
        <v>396</v>
      </c>
      <c r="M52" s="5" t="n">
        <v>3600000</v>
      </c>
    </row>
    <row r="53" spans="1:19">
      <c r="A53" s="4" t="s">
        <v>192</v>
      </c>
      <c r="M53" s="5" t="n">
        <v>3143000</v>
      </c>
    </row>
    <row r="54" spans="1:19">
      <c r="A54" s="4" t="s">
        <v>400</v>
      </c>
      <c r="L54" s="7" t="n">
        <v>142857</v>
      </c>
    </row>
    <row r="55" spans="1:19">
      <c r="A55" s="4" t="s">
        <v>262</v>
      </c>
      <c r="L55" s="4" t="s">
        <v>416</v>
      </c>
    </row>
    <row r="56" spans="1:19">
      <c r="A56" s="4" t="s">
        <v>402</v>
      </c>
      <c r="L56" s="7" t="n">
        <v>0</v>
      </c>
    </row>
    <row r="57" spans="1:19">
      <c r="A57" s="4" t="s">
        <v>403</v>
      </c>
      <c r="L57" s="4" t="s">
        <v>404</v>
      </c>
    </row>
    <row r="58" spans="1:19">
      <c r="A58" s="4" t="s">
        <v>410</v>
      </c>
      <c r="L58" s="9" t="n">
        <v>0.1</v>
      </c>
    </row>
    <row r="59" spans="1:19">
      <c r="A59" s="4" t="s">
        <v>412</v>
      </c>
      <c r="L59" s="4" t="s">
        <v>406</v>
      </c>
    </row>
    <row r="60" spans="1:19">
      <c r="A60" s="4" t="s">
        <v>417</v>
      </c>
    </row>
    <row r="61" spans="1:19">
      <c r="A61" s="4" t="s">
        <v>192</v>
      </c>
      <c r="M61" s="5" t="n">
        <v>19708341</v>
      </c>
    </row>
    <row r="62" spans="1:19">
      <c r="A62" s="4" t="s">
        <v>409</v>
      </c>
      <c r="L62" s="5" t="n">
        <v>150000</v>
      </c>
    </row>
    <row r="63" spans="1:19">
      <c r="A63" s="4" t="s">
        <v>400</v>
      </c>
      <c r="L63" s="7" t="n">
        <v>142857</v>
      </c>
    </row>
    <row r="64" spans="1:19">
      <c r="A64" s="4" t="s">
        <v>262</v>
      </c>
      <c r="L64" s="4" t="s">
        <v>416</v>
      </c>
    </row>
    <row r="65" spans="1:19">
      <c r="A65" s="4" t="s">
        <v>402</v>
      </c>
      <c r="L65" s="7" t="n">
        <v>0</v>
      </c>
    </row>
    <row r="66" spans="1:19">
      <c r="A66" s="4" t="s">
        <v>403</v>
      </c>
      <c r="L66" s="4" t="s">
        <v>404</v>
      </c>
    </row>
    <row r="67" spans="1:19">
      <c r="A67" s="4" t="s">
        <v>405</v>
      </c>
      <c r="L67" s="4" t="s">
        <v>406</v>
      </c>
    </row>
    <row r="68" spans="1:19">
      <c r="A68" s="4" t="s">
        <v>410</v>
      </c>
      <c r="L68" s="9" t="n">
        <v>0.1</v>
      </c>
    </row>
    <row r="69" spans="1:19">
      <c r="A69" s="4" t="s">
        <v>407</v>
      </c>
      <c r="L69" s="4" t="s">
        <v>4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6"/>
    <col customWidth="1" max="5" min="5" width="16"/>
    <col customWidth="1" max="6" min="6" width="14"/>
  </cols>
  <sheetData>
    <row r="1" spans="1:6">
      <c r="A1" s="1" t="s">
        <v>418</v>
      </c>
      <c r="B1" s="2" t="s">
        <v>387</v>
      </c>
      <c r="C1" s="2" t="s">
        <v>388</v>
      </c>
      <c r="D1" s="2" t="s">
        <v>205</v>
      </c>
      <c r="E1" s="2" t="s">
        <v>391</v>
      </c>
      <c r="F1" s="2" t="s">
        <v>2</v>
      </c>
    </row>
    <row r="2" spans="1:6">
      <c r="A2" s="4" t="s">
        <v>397</v>
      </c>
      <c r="B2" s="5" t="n">
        <v>3000000</v>
      </c>
      <c r="C2" s="5" t="n">
        <v>300000</v>
      </c>
    </row>
    <row r="3" spans="1:6">
      <c r="A3" s="4" t="s">
        <v>36</v>
      </c>
      <c r="F3" s="7" t="n">
        <v>31480</v>
      </c>
    </row>
    <row r="4" spans="1:6">
      <c r="A4" s="4" t="s">
        <v>185</v>
      </c>
    </row>
    <row r="5" spans="1:6">
      <c r="A5" s="4" t="s">
        <v>419</v>
      </c>
      <c r="E5" s="5" t="n">
        <v>150000</v>
      </c>
    </row>
    <row r="6" spans="1:6">
      <c r="A6" s="4" t="s">
        <v>400</v>
      </c>
      <c r="E6" s="7" t="n">
        <v>142857</v>
      </c>
    </row>
    <row r="7" spans="1:6">
      <c r="A7" s="4" t="s">
        <v>262</v>
      </c>
      <c r="E7" s="4" t="s">
        <v>416</v>
      </c>
    </row>
    <row r="8" spans="1:6">
      <c r="A8" s="4" t="s">
        <v>402</v>
      </c>
      <c r="E8" s="7" t="n">
        <v>0</v>
      </c>
    </row>
    <row r="9" spans="1:6">
      <c r="A9" s="4" t="s">
        <v>403</v>
      </c>
      <c r="E9" s="4" t="s">
        <v>404</v>
      </c>
    </row>
    <row r="10" spans="1:6">
      <c r="A10" s="4" t="s">
        <v>412</v>
      </c>
      <c r="E10" s="4" t="s">
        <v>406</v>
      </c>
    </row>
    <row r="11" spans="1:6">
      <c r="A11" s="4" t="s">
        <v>410</v>
      </c>
      <c r="E11" s="9" t="n">
        <v>0.1</v>
      </c>
    </row>
    <row r="12" spans="1:6">
      <c r="A12" s="4" t="s">
        <v>420</v>
      </c>
      <c r="E12" s="4" t="s">
        <v>408</v>
      </c>
    </row>
    <row r="13" spans="1:6">
      <c r="A13" s="4" t="s">
        <v>421</v>
      </c>
    </row>
    <row r="14" spans="1:6">
      <c r="A14" s="4" t="s">
        <v>419</v>
      </c>
      <c r="D14" s="5" t="n">
        <v>50000</v>
      </c>
    </row>
    <row r="15" spans="1:6">
      <c r="A15" s="4" t="s">
        <v>400</v>
      </c>
      <c r="D15" s="7" t="n">
        <v>4999</v>
      </c>
    </row>
    <row r="16" spans="1:6">
      <c r="A16" s="4" t="s">
        <v>262</v>
      </c>
      <c r="D16" s="4" t="s">
        <v>401</v>
      </c>
    </row>
    <row r="17" spans="1:6">
      <c r="A17" s="4" t="s">
        <v>402</v>
      </c>
      <c r="D17" s="7" t="n">
        <v>0</v>
      </c>
    </row>
    <row r="18" spans="1:6">
      <c r="A18" s="4" t="s">
        <v>403</v>
      </c>
      <c r="D18" s="4" t="s">
        <v>404</v>
      </c>
    </row>
    <row r="19" spans="1:6">
      <c r="A19" s="4" t="s">
        <v>412</v>
      </c>
      <c r="D19" s="4" t="s">
        <v>406</v>
      </c>
    </row>
    <row r="20" spans="1:6">
      <c r="A20" s="4" t="s">
        <v>410</v>
      </c>
      <c r="D20" s="9" t="n">
        <v>0.1</v>
      </c>
    </row>
    <row r="21" spans="1:6">
      <c r="A21" s="4" t="s">
        <v>420</v>
      </c>
      <c r="D21" s="4" t="s">
        <v>408</v>
      </c>
    </row>
    <row r="22" spans="1:6">
      <c r="A22" s="4" t="s">
        <v>422</v>
      </c>
    </row>
    <row r="23" spans="1:6">
      <c r="A23" s="4" t="s">
        <v>397</v>
      </c>
      <c r="B23" s="5" t="n">
        <v>3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423</v>
      </c>
      <c r="B1" s="2" t="s">
        <v>424</v>
      </c>
      <c r="C1" s="2" t="s">
        <v>425</v>
      </c>
      <c r="D1" s="2" t="s">
        <v>426</v>
      </c>
      <c r="E1" s="2" t="s">
        <v>200</v>
      </c>
      <c r="F1" s="2" t="s">
        <v>2</v>
      </c>
      <c r="G1" s="2" t="s">
        <v>181</v>
      </c>
    </row>
    <row r="2" spans="1:7">
      <c r="A2" s="4" t="s">
        <v>282</v>
      </c>
      <c r="F2" s="4" t="s">
        <v>214</v>
      </c>
      <c r="G2" s="4" t="s">
        <v>213</v>
      </c>
    </row>
    <row r="3" spans="1:7">
      <c r="A3" s="4" t="s">
        <v>414</v>
      </c>
    </row>
    <row r="4" spans="1:7">
      <c r="A4" s="4" t="s">
        <v>221</v>
      </c>
      <c r="E4" s="9" t="n">
        <v>0.1</v>
      </c>
    </row>
    <row r="5" spans="1:7">
      <c r="A5" s="4" t="s">
        <v>415</v>
      </c>
      <c r="E5" s="5" t="n">
        <v>1300000</v>
      </c>
    </row>
    <row r="6" spans="1:7">
      <c r="A6" s="4" t="s">
        <v>427</v>
      </c>
    </row>
    <row r="7" spans="1:7">
      <c r="A7" s="4" t="s">
        <v>428</v>
      </c>
      <c r="F7" s="7" t="n">
        <v>450000</v>
      </c>
    </row>
    <row r="8" spans="1:7">
      <c r="A8" s="4" t="s">
        <v>336</v>
      </c>
      <c r="F8" s="7" t="n">
        <v>2500000</v>
      </c>
    </row>
    <row r="9" spans="1:7">
      <c r="A9" s="4" t="s">
        <v>282</v>
      </c>
      <c r="D9" s="4" t="s">
        <v>226</v>
      </c>
    </row>
    <row r="10" spans="1:7">
      <c r="A10" s="4" t="s">
        <v>429</v>
      </c>
      <c r="D10" s="7" t="n">
        <v>75000</v>
      </c>
    </row>
    <row r="11" spans="1:7">
      <c r="A11" s="4" t="s">
        <v>221</v>
      </c>
      <c r="D11" s="9" t="n">
        <v>0.05</v>
      </c>
    </row>
    <row r="12" spans="1:7">
      <c r="A12" s="4" t="s">
        <v>415</v>
      </c>
      <c r="B12" s="5" t="n">
        <v>1500000</v>
      </c>
    </row>
    <row r="13" spans="1:7">
      <c r="A13" s="4" t="s">
        <v>430</v>
      </c>
    </row>
    <row r="14" spans="1:7">
      <c r="A14" s="4" t="s">
        <v>221</v>
      </c>
      <c r="C14" s="9" t="n">
        <v>0.1</v>
      </c>
    </row>
    <row r="15" spans="1:7">
      <c r="A15" s="4" t="s">
        <v>415</v>
      </c>
      <c r="C15" s="5" t="n">
        <v>2000000</v>
      </c>
    </row>
    <row r="16" spans="1:7">
      <c r="A16" s="4" t="s">
        <v>431</v>
      </c>
      <c r="C16" s="7" t="n">
        <v>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1518</v>
      </c>
      <c r="C4" s="7" t="n">
        <v>839489</v>
      </c>
      <c r="D4" s="7" t="n">
        <v>689349</v>
      </c>
      <c r="E4" s="7" t="n">
        <v>1129785</v>
      </c>
    </row>
    <row r="5" spans="1:5">
      <c r="A5" s="4" t="s">
        <v>72</v>
      </c>
      <c r="B5" s="5" t="n">
        <v>59200</v>
      </c>
      <c r="C5" s="5" t="n">
        <v>62613</v>
      </c>
      <c r="D5" s="5" t="n">
        <v>285384</v>
      </c>
      <c r="E5" s="5" t="n">
        <v>101616</v>
      </c>
    </row>
    <row r="6" spans="1:5">
      <c r="A6" s="4" t="s">
        <v>73</v>
      </c>
      <c r="B6" s="5" t="n">
        <v>90718</v>
      </c>
      <c r="C6" s="5" t="n">
        <v>902102</v>
      </c>
      <c r="D6" s="5" t="n">
        <v>974733</v>
      </c>
      <c r="E6" s="5" t="n">
        <v>1231401</v>
      </c>
    </row>
    <row r="7" spans="1:5">
      <c r="A7" s="4" t="s">
        <v>74</v>
      </c>
      <c r="B7" s="5" t="n">
        <v>90718</v>
      </c>
      <c r="C7" s="5" t="n">
        <v>902102</v>
      </c>
      <c r="D7" s="5" t="n">
        <v>974733</v>
      </c>
      <c r="E7" s="5" t="n">
        <v>1231401</v>
      </c>
    </row>
    <row r="8" spans="1:5">
      <c r="A8" s="3" t="s">
        <v>75</v>
      </c>
    </row>
    <row r="9" spans="1:5">
      <c r="A9" s="4" t="s">
        <v>76</v>
      </c>
      <c r="B9" s="5" t="n">
        <v>-148655</v>
      </c>
      <c r="C9" s="5" t="n">
        <v>-37067</v>
      </c>
      <c r="D9" s="5" t="n">
        <v>-336329</v>
      </c>
      <c r="E9" s="5" t="n">
        <v>-83376</v>
      </c>
    </row>
    <row r="10" spans="1:5">
      <c r="A10" s="4" t="s">
        <v>77</v>
      </c>
      <c r="B10" s="4" t="s">
        <v>37</v>
      </c>
      <c r="C10" s="5" t="n">
        <v>-126870</v>
      </c>
      <c r="D10" s="4" t="s">
        <v>37</v>
      </c>
      <c r="E10" s="5" t="n">
        <v>-126870</v>
      </c>
    </row>
    <row r="11" spans="1:5">
      <c r="A11" s="4" t="s">
        <v>78</v>
      </c>
      <c r="B11" s="5" t="n">
        <v>164257</v>
      </c>
      <c r="C11" s="4" t="s">
        <v>37</v>
      </c>
      <c r="D11" s="5" t="n">
        <v>164257</v>
      </c>
      <c r="E11" s="4" t="s">
        <v>37</v>
      </c>
    </row>
    <row r="12" spans="1:5">
      <c r="A12" s="4" t="s">
        <v>79</v>
      </c>
      <c r="B12" s="5" t="n">
        <v>15602</v>
      </c>
      <c r="C12" s="5" t="n">
        <v>-163937</v>
      </c>
      <c r="D12" s="5" t="n">
        <v>-172072</v>
      </c>
      <c r="E12" s="5" t="n">
        <v>-210246</v>
      </c>
    </row>
    <row r="13" spans="1:5">
      <c r="A13" s="4" t="s">
        <v>80</v>
      </c>
      <c r="B13" s="5" t="n">
        <v>-75116</v>
      </c>
      <c r="C13" s="5" t="n">
        <v>-1066039</v>
      </c>
      <c r="D13" s="5" t="n">
        <v>-1146805</v>
      </c>
      <c r="E13" s="5" t="n">
        <v>-1441647</v>
      </c>
    </row>
    <row r="14" spans="1:5">
      <c r="A14" s="4" t="s">
        <v>81</v>
      </c>
      <c r="B14" s="4" t="s">
        <v>37</v>
      </c>
      <c r="C14" s="5" t="n">
        <v>-1370</v>
      </c>
      <c r="D14" s="5" t="n">
        <v>-60094</v>
      </c>
      <c r="E14" s="5" t="n">
        <v>-1370</v>
      </c>
    </row>
    <row r="15" spans="1:5">
      <c r="A15" s="4" t="s">
        <v>82</v>
      </c>
      <c r="B15" s="7" t="n">
        <v>-75116</v>
      </c>
      <c r="C15" s="7" t="n">
        <v>-1064669</v>
      </c>
      <c r="D15" s="7" t="n">
        <v>-1086711</v>
      </c>
      <c r="E15" s="7" t="n">
        <v>-1440277</v>
      </c>
    </row>
    <row r="16" spans="1:5">
      <c r="A16" s="4" t="s">
        <v>83</v>
      </c>
      <c r="B16" s="5" t="n">
        <v>31545022</v>
      </c>
      <c r="C16" s="5" t="n">
        <v>25243713</v>
      </c>
      <c r="D16" s="5" t="n">
        <v>30154241</v>
      </c>
      <c r="E16" s="5" t="n">
        <v>24368947</v>
      </c>
    </row>
    <row r="17" spans="1:5">
      <c r="A17" s="4" t="s">
        <v>84</v>
      </c>
      <c r="B17" s="7" t="n">
        <v>0</v>
      </c>
      <c r="C17" s="9" t="n">
        <v>-0.04</v>
      </c>
      <c r="D17" s="9" t="n">
        <v>-0.04</v>
      </c>
      <c r="E17" s="9" t="n">
        <v>-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9</v>
      </c>
    </row>
    <row r="3" spans="1:3">
      <c r="A3" s="3" t="s">
        <v>86</v>
      </c>
    </row>
    <row r="4" spans="1:3">
      <c r="A4" s="4" t="s">
        <v>87</v>
      </c>
      <c r="B4" s="7" t="n">
        <v>-1146805</v>
      </c>
      <c r="C4" s="7" t="n">
        <v>-1441647</v>
      </c>
    </row>
    <row r="5" spans="1:3">
      <c r="A5" s="3" t="s">
        <v>88</v>
      </c>
    </row>
    <row r="6" spans="1:3">
      <c r="A6" s="4" t="s">
        <v>89</v>
      </c>
      <c r="B6" s="5" t="n">
        <v>153691</v>
      </c>
      <c r="C6" s="4" t="s">
        <v>37</v>
      </c>
    </row>
    <row r="7" spans="1:3">
      <c r="A7" s="4" t="s">
        <v>90</v>
      </c>
      <c r="B7" s="5" t="n">
        <v>-164257</v>
      </c>
      <c r="C7" s="4" t="s">
        <v>37</v>
      </c>
    </row>
    <row r="8" spans="1:3">
      <c r="A8" s="4" t="s">
        <v>91</v>
      </c>
      <c r="B8" s="5" t="n">
        <v>83750</v>
      </c>
      <c r="C8" s="5" t="n">
        <v>18750</v>
      </c>
    </row>
    <row r="9" spans="1:3">
      <c r="A9" s="4" t="s">
        <v>77</v>
      </c>
      <c r="B9" s="4" t="s">
        <v>37</v>
      </c>
      <c r="C9" s="5" t="n">
        <v>126870</v>
      </c>
    </row>
    <row r="10" spans="1:3">
      <c r="A10" s="4" t="s">
        <v>92</v>
      </c>
      <c r="B10" s="4" t="s">
        <v>37</v>
      </c>
      <c r="C10" s="5" t="n">
        <v>45000</v>
      </c>
    </row>
    <row r="11" spans="1:3">
      <c r="A11" s="4" t="s">
        <v>93</v>
      </c>
      <c r="B11" s="5" t="n">
        <v>14688</v>
      </c>
      <c r="C11" s="5" t="n">
        <v>614288</v>
      </c>
    </row>
    <row r="12" spans="1:3">
      <c r="A12" s="4" t="s">
        <v>94</v>
      </c>
      <c r="B12" s="5" t="n">
        <v>147856</v>
      </c>
      <c r="C12" s="5" t="n">
        <v>148952</v>
      </c>
    </row>
    <row r="13" spans="1:3">
      <c r="A13" s="3" t="s">
        <v>95</v>
      </c>
    </row>
    <row r="14" spans="1:3">
      <c r="A14" s="4" t="s">
        <v>96</v>
      </c>
      <c r="B14" s="5" t="n">
        <v>176869</v>
      </c>
      <c r="C14" s="4" t="s">
        <v>37</v>
      </c>
    </row>
    <row r="15" spans="1:3">
      <c r="A15" s="4" t="s">
        <v>97</v>
      </c>
      <c r="B15" s="5" t="n">
        <v>137305</v>
      </c>
      <c r="C15" s="5" t="n">
        <v>-135211</v>
      </c>
    </row>
    <row r="16" spans="1:3">
      <c r="A16" s="4" t="s">
        <v>98</v>
      </c>
      <c r="B16" s="4" t="s">
        <v>37</v>
      </c>
      <c r="C16" s="5" t="n">
        <v>-5708</v>
      </c>
    </row>
    <row r="17" spans="1:3">
      <c r="A17" s="4" t="s">
        <v>99</v>
      </c>
      <c r="B17" s="5" t="n">
        <v>-596903</v>
      </c>
      <c r="C17" s="5" t="n">
        <v>-628706</v>
      </c>
    </row>
    <row r="18" spans="1:3">
      <c r="A18" s="3" t="s">
        <v>100</v>
      </c>
    </row>
    <row r="19" spans="1:3">
      <c r="A19" s="4" t="s">
        <v>101</v>
      </c>
      <c r="B19" s="5" t="n">
        <v>-45200</v>
      </c>
      <c r="C19" s="4" t="s">
        <v>37</v>
      </c>
    </row>
    <row r="20" spans="1:3">
      <c r="A20" s="4" t="s">
        <v>102</v>
      </c>
      <c r="B20" s="5" t="n">
        <v>314650</v>
      </c>
      <c r="C20" s="4" t="s">
        <v>37</v>
      </c>
    </row>
    <row r="21" spans="1:3">
      <c r="A21" s="4" t="s">
        <v>103</v>
      </c>
      <c r="B21" s="5" t="n">
        <v>235000</v>
      </c>
      <c r="C21" s="5" t="n">
        <v>780500</v>
      </c>
    </row>
    <row r="22" spans="1:3">
      <c r="A22" s="4" t="s">
        <v>104</v>
      </c>
      <c r="B22" s="4" t="s">
        <v>37</v>
      </c>
      <c r="C22" s="5" t="n">
        <v>-53500</v>
      </c>
    </row>
    <row r="23" spans="1:3">
      <c r="A23" s="4" t="s">
        <v>105</v>
      </c>
      <c r="B23" s="5" t="n">
        <v>504450</v>
      </c>
      <c r="C23" s="5" t="n">
        <v>727000</v>
      </c>
    </row>
    <row r="24" spans="1:3">
      <c r="A24" s="4" t="s">
        <v>106</v>
      </c>
      <c r="B24" s="5" t="n">
        <v>-92453</v>
      </c>
      <c r="C24" s="5" t="n">
        <v>98294</v>
      </c>
    </row>
    <row r="25" spans="1:3">
      <c r="A25" s="4" t="s">
        <v>107</v>
      </c>
      <c r="B25" s="5" t="n">
        <v>94664</v>
      </c>
      <c r="C25" s="5" t="n">
        <v>8076</v>
      </c>
    </row>
    <row r="26" spans="1:3">
      <c r="A26" s="4" t="s">
        <v>108</v>
      </c>
      <c r="B26" s="5" t="n">
        <v>2211</v>
      </c>
      <c r="C26" s="5" t="n">
        <v>106370</v>
      </c>
    </row>
    <row r="27" spans="1:3">
      <c r="A27" s="3" t="s">
        <v>109</v>
      </c>
    </row>
    <row r="28" spans="1:3">
      <c r="A28" s="4" t="s">
        <v>110</v>
      </c>
      <c r="B28" s="5" t="n">
        <v>70000</v>
      </c>
      <c r="C28" s="4" t="s">
        <v>37</v>
      </c>
    </row>
    <row r="29" spans="1:3">
      <c r="A29" s="4" t="s">
        <v>111</v>
      </c>
      <c r="B29" s="4" t="s">
        <v>37</v>
      </c>
      <c r="C29" s="4" t="s">
        <v>37</v>
      </c>
    </row>
    <row r="30" spans="1:3">
      <c r="A30" s="3" t="s">
        <v>112</v>
      </c>
    </row>
    <row r="31" spans="1:3">
      <c r="A31" s="4" t="s">
        <v>113</v>
      </c>
      <c r="B31" s="4" t="s">
        <v>37</v>
      </c>
      <c r="C31" s="5" t="n">
        <v>134000</v>
      </c>
    </row>
    <row r="32" spans="1:3">
      <c r="A32" s="4" t="s">
        <v>114</v>
      </c>
      <c r="B32" s="4" t="s">
        <v>37</v>
      </c>
      <c r="C32" s="5" t="n">
        <v>215405</v>
      </c>
    </row>
    <row r="33" spans="1:3">
      <c r="A33" s="4" t="s">
        <v>115</v>
      </c>
      <c r="B33" s="4" t="s">
        <v>37</v>
      </c>
      <c r="C33" s="5" t="n">
        <v>417100</v>
      </c>
    </row>
    <row r="34" spans="1:3">
      <c r="A34" s="4" t="s">
        <v>116</v>
      </c>
      <c r="B34" s="4" t="s">
        <v>37</v>
      </c>
      <c r="C34" s="5" t="n">
        <v>1737035</v>
      </c>
    </row>
    <row r="35" spans="1:3">
      <c r="A35" s="4" t="s">
        <v>117</v>
      </c>
      <c r="B35" s="4" t="s">
        <v>37</v>
      </c>
      <c r="C35" s="5" t="n">
        <v>53710</v>
      </c>
    </row>
    <row r="36" spans="1:3">
      <c r="A36" s="4" t="s">
        <v>118</v>
      </c>
      <c r="B36" s="4" t="s">
        <v>37</v>
      </c>
      <c r="C36" s="5" t="n">
        <v>74295</v>
      </c>
    </row>
    <row r="37" spans="1:3">
      <c r="A37" s="4" t="s">
        <v>119</v>
      </c>
      <c r="B37" s="5" t="n">
        <v>130000</v>
      </c>
      <c r="C37" s="5" t="n">
        <v>152905</v>
      </c>
    </row>
    <row r="38" spans="1:3">
      <c r="A38" s="4" t="s">
        <v>120</v>
      </c>
      <c r="B38" s="5" t="n">
        <v>102192</v>
      </c>
      <c r="C38" s="4" t="s">
        <v>37</v>
      </c>
    </row>
    <row r="39" spans="1:3">
      <c r="A39" s="4" t="s">
        <v>121</v>
      </c>
      <c r="B39" s="5" t="n">
        <v>360000</v>
      </c>
      <c r="C39" s="4" t="s">
        <v>37</v>
      </c>
    </row>
    <row r="40" spans="1:3">
      <c r="A40" s="4" t="s">
        <v>122</v>
      </c>
      <c r="B40" s="5" t="n">
        <v>27000</v>
      </c>
      <c r="C40" s="4" t="s">
        <v>37</v>
      </c>
    </row>
    <row r="41" spans="1:3">
      <c r="A41" s="4" t="s">
        <v>123</v>
      </c>
      <c r="B41" s="5" t="n">
        <v>75000</v>
      </c>
      <c r="C41" s="4" t="s">
        <v>37</v>
      </c>
    </row>
    <row r="42" spans="1:3">
      <c r="A42" s="4" t="s">
        <v>124</v>
      </c>
      <c r="B42" s="5" t="n">
        <v>31480</v>
      </c>
      <c r="C42" s="4" t="s">
        <v>37</v>
      </c>
    </row>
    <row r="43" spans="1:3">
      <c r="A43" s="4" t="s">
        <v>125</v>
      </c>
      <c r="B43" s="5" t="n">
        <v>50650</v>
      </c>
      <c r="C43" s="4" t="s">
        <v>37</v>
      </c>
    </row>
    <row r="44" spans="1:3">
      <c r="A44" s="4" t="s">
        <v>126</v>
      </c>
      <c r="B44" s="5" t="n">
        <v>340566</v>
      </c>
      <c r="C44" s="4" t="s">
        <v>37</v>
      </c>
    </row>
    <row r="45" spans="1:3">
      <c r="A45" s="4" t="s">
        <v>127</v>
      </c>
      <c r="B45" s="5" t="n">
        <v>380518</v>
      </c>
      <c r="C45" s="4" t="s">
        <v>37</v>
      </c>
    </row>
    <row r="46" spans="1:3">
      <c r="A46" s="4" t="s">
        <v>128</v>
      </c>
      <c r="B46" s="5" t="n">
        <v>27582</v>
      </c>
      <c r="C46" s="4" t="s">
        <v>37</v>
      </c>
    </row>
    <row r="47" spans="1:3">
      <c r="A47" s="4" t="s">
        <v>129</v>
      </c>
      <c r="B47" s="7" t="n">
        <v>179798</v>
      </c>
      <c r="C47"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4:07:31Z</dcterms:created>
  <dcterms:modified xmlns:dcterms="http://purl.org/dc/terms/" xmlns:xsi="http://www.w3.org/2001/XMLSchema-instance" xsi:type="dcterms:W3CDTF">2017-11-20T14:07:31Z</dcterms:modified>
</cp:coreProperties>
</file>